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Chang" sheetId="5" r:id="rId5"/>
    <s:sheet name="Consolidated Statement of Cash " sheetId="6" r:id="rId6"/>
    <s:sheet name="Organization" sheetId="7" r:id="rId7"/>
    <s:sheet name="Summary of Significant Accounti" sheetId="8" r:id="rId8"/>
    <s:sheet name="Net Investment in Notes Receiva" sheetId="9" r:id="rId9"/>
    <s:sheet name="Leased Equipment at Cost" sheetId="10" r:id="rId10"/>
    <s:sheet name="Net Investment in Finance Lease" sheetId="11" r:id="rId11"/>
    <s:sheet name="Asset Held for Sale" sheetId="12" r:id="rId12"/>
    <s:sheet name="Investment in Joint Ventures" sheetId="13" r:id="rId13"/>
    <s:sheet name="Non-Recourse Long-Term Debt" sheetId="14" r:id="rId14"/>
    <s:sheet name="Revolving Line of Credit, Recou" sheetId="15" r:id="rId15"/>
    <s:sheet name="Transactions with Related Parti" sheetId="16" r:id="rId16"/>
    <s:sheet name="Fair Value Measurements" sheetId="17" r:id="rId17"/>
    <s:sheet name="Commitments and Contingencies" sheetId="18" r:id="rId18"/>
    <s:sheet name="Subsequent Events" sheetId="19" r:id="rId19"/>
    <s:sheet name="Summary of Significant Accoun20" sheetId="20" r:id="rId20"/>
    <s:sheet name="Net Investment in Notes Recei21" sheetId="21" r:id="rId21"/>
    <s:sheet name="Leased Equipment at Cost (Table" sheetId="22" r:id="rId22"/>
    <s:sheet name="Net Investment in Finance Lea23" sheetId="23" r:id="rId23"/>
    <s:sheet name="Investment in Joint Ventures (T" sheetId="24" r:id="rId24"/>
    <s:sheet name="Transactions with Related Par25" sheetId="25" r:id="rId25"/>
    <s:sheet name="Fair Value Measurements (Tables" sheetId="26" r:id="rId26"/>
    <s:sheet name="Summary of Significant Accoun27" sheetId="27" r:id="rId27"/>
    <s:sheet name="Net Investment in Notes Recei28" sheetId="28" r:id="rId28"/>
    <s:sheet name="Net Investment in Notes Recei29" sheetId="29" r:id="rId29"/>
    <s:sheet name="Leased Equipment at Cost (Detai" sheetId="30" r:id="rId30"/>
    <s:sheet name="Net Investment in Finance Lea31" sheetId="31" r:id="rId31"/>
    <s:sheet name="Asset Held for Sale (Details)" sheetId="32" r:id="rId32"/>
    <s:sheet name="Investment in Joint Venture (De" sheetId="33" r:id="rId33"/>
    <s:sheet name="Non-Recourse Long-Term Debt (De" sheetId="34" r:id="rId34"/>
    <s:sheet name="Revolving Line of Credit, Rec35" sheetId="35" r:id="rId35"/>
    <s:sheet name="Transactions with Related Par36" sheetId="36" r:id="rId36"/>
    <s:sheet name="Fair Value Measurements (Detail"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Sep. 30, 2015</t>
  </si>
  <si>
    <t>Nov. 06, 2015</t>
  </si>
  <si>
    <t>Document and Entity Information [Abstract]</t>
  </si>
  <si>
    <t>Entity Registrant Name</t>
  </si>
  <si>
    <t>ICON ECI Fund Fifteen,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t>
  </si>
  <si>
    <t>Dec. 31, 2014</t>
  </si>
  <si>
    <t>Assets</t>
  </si>
  <si>
    <t>Cash</t>
  </si>
  <si>
    <t>Notes Receivable Net</t>
  </si>
  <si>
    <t>Leased equipment at cost (less accumulated depreciation of $47,860,904 and $25,974,093, respectively)</t>
  </si>
  <si>
    <t>Net investment in finance leases</t>
  </si>
  <si>
    <t>Investment in joint ventures</t>
  </si>
  <si>
    <t>Other assets</t>
  </si>
  <si>
    <t>Total assets</t>
  </si>
  <si>
    <t>Liabilities:</t>
  </si>
  <si>
    <t>Non-recourse long-term debt</t>
  </si>
  <si>
    <t>Due to General Partner and affiliates, net</t>
  </si>
  <si>
    <t>Accrued expenses and other liabilities</t>
  </si>
  <si>
    <t>Total liabilities</t>
  </si>
  <si>
    <t>Commitments and contingencies (Note 12)</t>
  </si>
  <si>
    <t xml:space="preserve"> </t>
  </si>
  <si>
    <t>Partners' equity</t>
  </si>
  <si>
    <t>Limited partners</t>
  </si>
  <si>
    <t>General Partner</t>
  </si>
  <si>
    <t>Total partners' equity</t>
  </si>
  <si>
    <t>Noncontrolling interests</t>
  </si>
  <si>
    <t>Total equity</t>
  </si>
  <si>
    <t>Total liabilities and equity</t>
  </si>
  <si>
    <t>Consolidated Balance Sheets (unaudited) (Parenthetical) - USD ($)</t>
  </si>
  <si>
    <t>Accumulated Depreciation Depletion And Amortization Property Plant And Equipment</t>
  </si>
  <si>
    <t>Consolidated Statement of Operations (unaudited) - USD ($)</t>
  </si>
  <si>
    <t>3 Months Ended</t>
  </si>
  <si>
    <t>Sep. 30, 2014</t>
  </si>
  <si>
    <t>Revenue:</t>
  </si>
  <si>
    <t>Finance income</t>
  </si>
  <si>
    <t>Rental income</t>
  </si>
  <si>
    <t>(Loss) income from investment in joint ventures</t>
  </si>
  <si>
    <t>Gain on sale of assets, net</t>
  </si>
  <si>
    <t>Other income</t>
  </si>
  <si>
    <t>Total revenue</t>
  </si>
  <si>
    <t>Expenses:</t>
  </si>
  <si>
    <t>Management fees</t>
  </si>
  <si>
    <t>Administrative expense reimbursements</t>
  </si>
  <si>
    <t>General and administrative</t>
  </si>
  <si>
    <t>Interest</t>
  </si>
  <si>
    <t>Depreciation</t>
  </si>
  <si>
    <t>Impairment Loss</t>
  </si>
  <si>
    <t>Credit loss</t>
  </si>
  <si>
    <t>Total expenses</t>
  </si>
  <si>
    <t>Net (loss) income</t>
  </si>
  <si>
    <t>Less: net income attributable to noncontrolling interests</t>
  </si>
  <si>
    <t>Net (loss) income attributable to Fund Fifteen</t>
  </si>
  <si>
    <t>Net (loss) income attributable to Fund Fifteen allocable to:</t>
  </si>
  <si>
    <t>Weighted average number of limited partnership interests outstanding (in shares)</t>
  </si>
  <si>
    <t>Net income attributable to Fund Fifteen per weighted average limited partnership interest outstanding (in dollars per share)</t>
  </si>
  <si>
    <t>Consolidated Statement of Changes in Equity - USD ($)</t>
  </si>
  <si>
    <t>Total</t>
  </si>
  <si>
    <t>Limited Partner [Member]</t>
  </si>
  <si>
    <t>General Partner [Member]</t>
  </si>
  <si>
    <t>Total Partners Equity [Member]</t>
  </si>
  <si>
    <t>Noncontrolling Interests [Member]</t>
  </si>
  <si>
    <t>Balance at Dec. 31, 2014</t>
  </si>
  <si>
    <t>Balance (in shares) at Dec. 31, 2014</t>
  </si>
  <si>
    <t>Distributions</t>
  </si>
  <si>
    <t>Investment by noncontrolling interests</t>
  </si>
  <si>
    <t>Repurchase of limited partnership interests</t>
  </si>
  <si>
    <t>Repurchase of limited partnership interests (in shares)</t>
  </si>
  <si>
    <t>Balance (unaudited) at Mar. 31, 2015</t>
  </si>
  <si>
    <t>Balance (unaudited) (in shares) at Mar. 31, 2015</t>
  </si>
  <si>
    <t>Balance (unaudited) at Jun. 30, 2015</t>
  </si>
  <si>
    <t>Balance (unaudited) (in shares) at Jun. 30, 2015</t>
  </si>
  <si>
    <t>Balance (unaudited) at Sep. 30, 2015</t>
  </si>
  <si>
    <t>Balance (unaudited) (in shares) at Sep. 30, 2015</t>
  </si>
  <si>
    <t>Balance at Jun. 30, 2015</t>
  </si>
  <si>
    <t>Balance (in shares) at Jun. 30, 2015</t>
  </si>
  <si>
    <t>Consolidated Statement of Cash Flows (unaudited) - USD ($)</t>
  </si>
  <si>
    <t>Cash flows from operating activities:</t>
  </si>
  <si>
    <t>Adjustments to reconcile net income to net cash provided by operating activities:</t>
  </si>
  <si>
    <t>Rental income paid directly to lenders by lessees</t>
  </si>
  <si>
    <t>Rental income recovered from forfeited security deposit</t>
  </si>
  <si>
    <t>Interest expense on non-recourse financing paid directly to lenders by lessees</t>
  </si>
  <si>
    <t>Interest expense from amortization of debt financing costs</t>
  </si>
  <si>
    <t>Interest expense from amortization of seller's credit</t>
  </si>
  <si>
    <t>Other financial loss</t>
  </si>
  <si>
    <t>Paid-in-kind interest</t>
  </si>
  <si>
    <t>Changes in operating assets and liabilities:</t>
  </si>
  <si>
    <t>Deferred revenue</t>
  </si>
  <si>
    <t>Distributions from joint ventures</t>
  </si>
  <si>
    <t>Net cash provided by operating activities</t>
  </si>
  <si>
    <t>Cash flows from investing activities:</t>
  </si>
  <si>
    <t>Purchase of equipment</t>
  </si>
  <si>
    <t>Proceeds from sale of leased equipment</t>
  </si>
  <si>
    <t>Investment in joint venture</t>
  </si>
  <si>
    <t>Principal received on finance leases</t>
  </si>
  <si>
    <t>Distributions received from joint ventures in excess of profits</t>
  </si>
  <si>
    <t>Principal received on notes receivable</t>
  </si>
  <si>
    <t>Investment in notes receivable</t>
  </si>
  <si>
    <t>Net cash provided (used in) investing activities</t>
  </si>
  <si>
    <t>Cash flows from financing activities:</t>
  </si>
  <si>
    <t>Repayment of non-recourse long-term debt</t>
  </si>
  <si>
    <t>Payment of debt financing costs</t>
  </si>
  <si>
    <t>Distributions to noncontrolling interests</t>
  </si>
  <si>
    <t>Distributions to partners</t>
  </si>
  <si>
    <t>Net cash (used in) provided by financing activities</t>
  </si>
  <si>
    <t>Net increase (decrease) in cash</t>
  </si>
  <si>
    <t>Cash, beginning of period</t>
  </si>
  <si>
    <t>Cash, end of period</t>
  </si>
  <si>
    <t>Supplemental disclosure of cash flow information:</t>
  </si>
  <si>
    <t>Cash paid for interest</t>
  </si>
  <si>
    <t>Supplemental disclosure of non-cash investing and financing activities:</t>
  </si>
  <si>
    <t>Interest reserve net principal repayment of note receivable</t>
  </si>
  <si>
    <t>Proceeds from sale of equipment paid directly to lender in settlement of non-recourse long-term debt and interest</t>
  </si>
  <si>
    <t>Principal and interest on non-recourse long-term debt paid directly to lenders by lessees</t>
  </si>
  <si>
    <t>Organization</t>
  </si>
  <si>
    <t>Organization [Abstract]</t>
  </si>
  <si>
    <t>(1) Organization 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 W e are a direct financing fund that primarily makes investments in domestic and inte rnational companies, which investments are primarily structured as debt and debt-like financings (such as loans and leases) that are collateralized by business-essential equipment and corporate infrastructure (collectively, “Capital Assets”) utilized by su ch companies to operate their businesses, as well as other strategic investments in or collateralized by Capital Assets that ICON GP 15, LLC, a Delaware limited liability company and our general partner ( the “General Partner”) , believes will provide us wit h a satisfactory, risk-adjusted rate of return . Our General Partner makes investment decisions on our behalf and manages our business.</t>
  </si>
  <si>
    <t>Summary of Significant Accounting Policies</t>
  </si>
  <si>
    <t>Summary of Significant Accounting Policies [Abstract]</t>
  </si>
  <si>
    <t>(2) Summary of Significant Accounting Policies 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the “SEC”) for Quarterly Reports on Form 10-Q . In the opinion of our General Partner, all adjustments, which are of a normal recurring n ature, considered necessary for a fair presentation have been included. These consolidated financial statements should be read together with the consolidated financial statements and notes included in our Annual Report on Form 10-K for the year ended Dece mbe r 31, 2014 . The results for the interim period are not necessarily indicative of the results for the full year. Credit Quality of Notes Receivable and Finance Leases and Credit Loss Reserve ICON Capital, LLC, a Delaware limited liability company (the “Investment Manager” ),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ng the relevant credit metri cs of each financing receivable and a borrower’s compliance with financial and non-financial covenants, (iii) monitoring a borrower’s payment history and public credit rating, if available, and (iv) assessing our exposure based on the current investment mi x. As part of the monitoring process, our Investment Manager may physically inspect the collateral or a borrower’s facility and meet with a borrower’s management to better understand such borrower’s financial performance and its future plans on an as-neede 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 ased on certain factors including, but not limited to, financial results, satisfying scheduled payments and compliance with financial covenants. A financing receivable is usually categorized as non-performing only when a borrower experiences financial diff iculties and has failed to make scheduled payments. Our Investment Manager then analyzes whether the financing receivable should be placed on a non-accrual status, a credit loss reserve should be established or the financing receivable should be restructur 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 les is not in doubt, interest income is recognized on a cash basis. Financing receivables in non-accrual status may not be restored to accrual status until all delinquent payments have been received, and we believe recovery of the remaining unpaid receivab le is probable. When our Investment Manager deems it is probable that we will not be able to collect all contractual principal and interest on a non-performing financing receivable, we perform an analysis to determine if a credit loss reserve is necessar y. This analysis considers the estimated cash flows from the financing receivable, and/or the collateral value of the asset underlying the financing receivable when financing receivable repayment is collateral dependent. If it is determined that the impair 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 Accounting Pronouncements In May 2014, the Financial Accounting Standards Board (“FASB”) issued Accounting Standards Upda te (“ASU”) No. 2014-09, Revenue from Contracts with Customers (“ASU 2014-09”), requiring revenue to be recognized in an amount that reflects the consideration expected to be received in exchange for goods and services. This new revenue standard may be appl 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 cial Statements – Going Concern: Disclosure of Uncertainties about an Entity’s Ability to Continue as a Going Concern (“ASU 2014-15”), which provides guidance about management's responsibility to evaluate whether there is substantial doubt about an entity' s ability to continue as a going concern and to provide related footnote disclosures. The adoption of ASU 2014-15 becomes effective for us on our fiscal year ending December 31, 2016, and all subsequent annual and interim periods. Early adoption is permitt ed. The adoption of ASU 2014-15 is not expected to have a material effect on our consolidated financial statements. In January 2015, FASB issued ASU No. 2015-01, Income Statement – Extraordinary and Unusual Items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 015-01 is not expected to have a material effect on our consolidated financial statements. In February 2015, FASB issued ASU No. 2015-02, Consolidation – Amendments to the Consolidation Analysis (“ASU 2015-02”), which modifies the evaluation of whether l imited partnerships and similar legal entities are variable interest entities or voting interest entities, eliminates the presumption that a general partner should consolidate a limited partnership, and affects the consolidation analysis by reducing the fr equency of application of related party guidance and excluding certain fees in the primary beneficiary determination. The adoption of ASU 2015-02 becomes effective for us on January 1, 2016 , including interim periods within that reporting period . Early adoption is permitted. The adoption of ASU 2015-02 is not expected to have a material effect on our consolidated financial statements. In April 2015, FASB issued ASU No. 2015-03, Interest – Imputation of Interest (“ASU 2015-03”), which requires debt issua nce costs related to a recognized debt liability to be presented in the balance sheet as a direct deduction from the carrying amount of such debt liability, consistent with debt discounts. In August 2015, FASB issued ASU No. 2015-15, Interest – Imputation of Interest (“ASU 2015-15”), which further specifies the SEC Staff’s view on the presentation and subsequent measurement of debt issuance costs associated with line of credit arrangements. ASU 2015-03 and ASU 2015-15 will be applied on a retrospective basi s. The adoption of ASU 2015-03 and ASU 2015-15 becomes effective for us on January 1, 2016, including interim periods within that reporting period. Early adoption is permitted. The adoption of ASU-2015-03 and ASU 2015-15 is not expected to have a material effect on our consolidated financial statements. Upon adoption of both accounting standards updates , debt issuance costs associated with non-recourse long-term debt will be reclassified in our consolidated balance sheets from other assets to non-recourse l ong-term debt, while debt issuance costs associated with line of credit arrangements will continue to be presented in other assets on our consolidated balance sheets .</t>
  </si>
  <si>
    <t>Net Investment in Notes Receivable</t>
  </si>
  <si>
    <t>Net Investment in Notes Receivable [Abstract]</t>
  </si>
  <si>
    <t>(3) Net Investment in Notes Receivable As of September 30, 2015 and December 31, 2014 , we had net investment in note receivable on non-accrual status of $ 3,656,192 and $966,362, respectively. As of September 30, 2015 , our net investment in note receivable and accrued interest related to two affiliates of T é cnicas Maritimas Avanzadas , S.A. de C.V. (collectively, “TMA”) totaled $3,500,490 and $327,545, respectively, of which an aggregate of $287,568 was over 90 days past due. TMA is in technical default due to it s failure to cause all four platform supply vessels to be subject to a charter agreement and in payment default while available cash has been swept and applied to the senior tranche of the loan in accordance with the loan agreement since May 2015. Based up on the estimated fair value of the collateral securing the loan net the related estimated costs to sell, our Investment Manager believed that all contractual interest and outstanding principal payments under the loan are collectible. As a result, we contin ue to account for our net investment in note receivable related to TMA on an accrual basis despite a portion of the outstanding balance being over 90 days past due. Subsequently, on October 30, 2015, TMA entered into five year charter agreements covering t he remaining two previously unchartered vessels, commencing November 7, 2015. As of December 31, 2014 , our net investment in note receivable related to Varada Ten Pte. Ltd. (“ Varada ”) totaled $18,250,896, of which $2,076,338 was over 90 days past due. Despite a portion of the outstanding balance being over 90 days past due, we had been accounting for the net investment in note receivable related to Varada on an accrual basis as our Investment Manager believed that all contractual interest and principal payments and the undrawn commitment fee were collectible based on the estimated fair value of the collateral securing the loan net the related estimated costs to sell the collateral. On July 28, 2015, Varada satisfied its obligations in connection with the secured term loan facility scheduled to mature on June 30, 2022 by making a prepayment of $18,524,638, comprised of all outstanding principal, accrued interest and a prepayment fee of $100,000. The prepayment fee was recognized as additional finance income. Net investment in notes receivable consisted of the following: September 30, December 31, 2015 2014 Principal outstanding (1) $ 34,626,015 $ 57,532,717 Initial direct costs 1,699,057 3,464,975 Deferred fees (353,509) (781,186) Credit loss reserve (2) (1,741,721) (631,986) Net investment in notes receivable (3) $ 34,229,842 $ 59,584,520 (1) As of September 30, 2015, total principal outstanding related to our impaired loan of $5,178,776 was related to Ensaimada (defined below). As of December 31, 2014, total principal outstanding related to our impaired loan of $1,598,348 was related to VAS (defined below). (2) As of September 30, 2015, the credit loss reserve of $1,741,721 was related to Ensaimada. As of December 31, 2014, the credit loss reserve of $631,986 was related to VAS. (3) As of September 30, 2015 and December 31, 2014, net investment in notes receivable related to our impaired loans was $3,656,192 and $966,362, respectively. During the year ended December 31, 2014, VAS Aero Services, LLC (“VAS”) experienced financial hardship resulting in its failure to make the final monthly payment under the secured term loan as well as the balloon payment due on the October 6, 2014 maturity date. As a result, our Investment Manager determined that we should record a credit loss reserve based on an estimated liquidation value of VAS’s inventory and accounts receivable. Accordingly, the loan was placed on non-accrual status and a credi t loss reserve of $631,986 was recorded during the year ended December 31, 2014 based on our pro-rata share of the liquidation value of the collateral. The value of the collateral was based on a third-party appraisal using a sales comparison approach. As o f December 31, 2014, the net carrying value of the loan was $966,362. In March 2015, the 90-day standstill period provided for in the loan agreement ended without a viable restructuring or refinancing plan agreed upon. In addition, the senior lender contin ued to charge VAS forbearance fees. Although discussions among the parties were still ongoing, these factors resulted in our Investment Manager making a determination to record an additional credit loss reserve of $362,666 during the three months ended Mar ch 31, 2015 to reflect a potential forced liquidation of the collateral. The forced liquidation value of the collateral was primarily based on a third-party appraisal using a sales comparison approach. On July 23, 2015, we sold all of our interest in the l oan to GB Loan, LLC (“GB”) for $268,975. As a result, we recorded an additional credit loss of $334,721 and wrote off the credit loss reserve and corresponding balance of the loan of $1,329,373 during the three months ended June 30, 2015. No gain or loss w as recognized for the three months ended September 30, 2015 as a result of the sale. No finance income was recognized since the date the loan was considered impaired. Accordingly, no finance income was recognized for the three and nine months ended Septemb er 30, 2015. Finance income recognized on the loan prior to recording the credit loss reserve was $69,557 and $ 197,201 for the three and nine months ended September 30, 2014, respectively. On January 30, 2015, Superior Tube Company, Inc. and Tubes Holdco Limited (collectively, “Superior”) satisfied their obligations in connection with a secured term loan scheduled to mature on September 10, 2017 by making a prepayment of $2,549,725, comprised of all outstanding principal, accrued interest and a prepayment fee of $74,240. As a result, we recognized additional finance income of $30,752. On November 22, 2011, we made a secured term loan to Ensaimada S.A. (“ Ensaimada ”) in the amount of $5,298,947. The loan bears interest at 17% per year and matures in Novembe r 2016. The loan is secured by a second priority security interest in a dry bulk carrier, its earnings and the equity interests of Ensaimada . All of Ensaimada’s obligations under the loan agreement are guaranteed by both N&amp;P Shipping Co. (“N&amp;P”), the paren t company of Ensaimada , and by one of N&amp;P’s shareholders. As a result of ( i ) a depressed market for dry bulk carriers, (ii) interest payments that have historically been paid late by Ensaimada and (iii) ongoing discussions with Ensaimada regarding a prepa yment plan for an amount that was expected to be less than the full principal balance of the loan, our Investment Manager assessed the collectability of the loan and determined to reserve the remaining principal balance of the loan that we did not expect t o recover pursuant to such prepayment plan. Accordingly, the loan was placed on non-accrual status and a credit loss reserve of $794,842 was recorded during the three months ended June 30, 2015. Interest income was recognized on a cash basis for the three months ended June 30, 2015 as we expected at such time to continue collecting interest on the loan until the earlier of the proposed prepayment and the maturity of the loan. During the three months ended September 30, 2015, our Investment Manager was advis ed by Ensaimada that the company may experience difficulties in consummating a refinancing transaction that would enable it to prepay the loan by the end of 2015. In addition, Ensaimada did not make its quarterly interest payment under the loan for the qua rter ended September 30, 2015. Based on recent discussions with Ensaimada , our Investment Manager believes that it is likely that the loan will be extended and restructured. As our Investment Manager believes that there is doubt regarding Ensaimada’s abili ty to repay the entire principal balance of the loan at maturity in November 2016 and considering a potential restructuring of the loan, an analysis was performed to assess the collectability of the loan as of September 30, 2015 under various recovery scenarios, including with or without the extension and restructuring of the loan and the current fair market value of the collateral. Historical sale values of comparable dry bulk carriers and the current fair market value of the vessel were critical compo nents of this analysis. Based on this analysis, an additional credit loss reserve of $946,879 was recorded during the three months ended September 30, 2015. During the three months ended September 30, 2015 and in subsequent periods, any payments received f rom Ensaimada was and will be applied to principal as there is doubt regarding the ultimate collectability of principal. For the three months ended September 30, 2015 and 2014, we recognized finance income of $0 and $190,679, respectively. For the nine mon ths ended September 30, 2015 and 2014, we recognized finance income of $ 154,659 (of which $99,970 was recognized on a cash basis) and $565,820, respectively. As of September 30, 2015 and December 31, 2014, the net investment in note receivable related to Ensa imada was $3,656,192 and $5,595,856, respectively. Credit Loss Allowance Allowance for credit loss as of December 31, 2014 $ 631,986 Provisions 362,666 Write-offs, net of recoveries - Allowance for credit loss as of March 31, 2015 $ 994,652 Credit loss allowance activities for the three months ended September 30, 2015 were as follows: Credit Loss Allowance Allowance for credit loss as of June 30, 2015 $ 794,842 Provisions 946,879 Write-offs, net of recoveries - Allowance for credit loss as of September 30, 2015 $ 1,741,721 Credit loss allowance activities for the three months ended September 30, 2014 were as follows: Credit Loss Allowance Allowance for credit loss as of June 30, 2014 $ 1,972,530 Provisions - Write-offs, net of recoveries - Allowance for credit loss as of September 30, 2014 $ 1,972,530 Credit loss allowance activities for the nine months ended September 30, 2015 were as follows: Credit Loss Allowance Allowance for credit loss as of December 31, 2014 $ 631,986 Provisions 2,439,108 Write-offs, net of recoveries (1,329,373) Allowance for credit loss as of September 30, 2015 $ 1,741,721 Credit loss allowance activities for the nine months ended September 30, 2014 were as follows: Credit Loss Allowance Allowance for credit loss as of December 31, 2013 $ 1,972,530 Provisions - Write-offs, net of recoveries - Allowance for credit loss as of September 30, 2014 $ 1,972,530 Credit Loss Allowance Allowance for credit loss as of January 1, 2014 $ 1,972,530 Provisions - Write-offs, net of recoveries - Allowance for credit loss as of June 30, 2014 $ 1,972,530</t>
  </si>
  <si>
    <t>Leased Equipment at Cost</t>
  </si>
  <si>
    <t>Leased Equipment at Cost [Abstract]</t>
  </si>
  <si>
    <t>(4) Leased Equipment at Cost Leased equipment at cost consisted of the following: September 30, December 31, 2015 2014 Marine vessels $ 81,651,931 $ 81,651,931 Photolithograph immersion scanner 79,905,122 79,905,122 Mining equipment 19,388,278 19,388,278 Oil field services equipment - 8,230,541 Leased equipment at cost 180,945,331 189,175,872 Less: accumulated depreciation 47,860,904 25,974,093 Leased equipment at cost, less accumulated depreciation $ 133,084,427 $ 163,201,779 Depre ciation expense was $ 8,419,497 and $ 2,764,416 for the three months ended September 30, 2015 and 2014 , respectively. Depreciation expense was $ 24,917,352 and $ 8,293,249 for the nine months ended September 30, 2015 and 2014 , respectively</t>
  </si>
  <si>
    <t>Net Investment in Finance Lease</t>
  </si>
  <si>
    <t>Net Investment in Finance Lease [Abstract]</t>
  </si>
  <si>
    <t>Net Investment in Finance Leases</t>
  </si>
  <si>
    <t>(5) Net Investment in Finance Leases As of September 30, 2015 and December 31, 2014, we had no net investment in finance leases on non-accrual status and no net investment in finance leases that was past due 90 days or more and still accruing. Net investment in finance leases consisted of the following: September 30, December 31, 2015 2014 Minimum rents receivable $ 60,787,915 $ 63,558,572 Initial direct costs 841,284 982,185 Unearned income (12,739,311) (14,889,498) Net investment in finance leases $ 48,889,888 $ 49,651,259 On September 15, 2015, we purchased auxiliary support equipment and robots used in the production of certain automobiles for $2,691,629, which were simultaneously leased to Challenge Mfg. Company, LLC and certain of its affiliates (collectively, “Challenge”) for 60 months.</t>
  </si>
  <si>
    <t>Asset Held for Sale</t>
  </si>
  <si>
    <t>Asset Held for Sale [Abstract]</t>
  </si>
  <si>
    <t>(6) Asset s Held for Sale During the fourth quarter of 2014, declining energy prices negatively impacted Go Frac , LLC’s (“Go Frac ”) financial performance resulting in its failure to satisfy its lease payment obligations in February 2015. In early February 2015, our Investment Manager was informed that Go Frac was ceasing its operations. During the fourth quarter of 2014, we recogniz ed an impairment charge of $4,026,090 based on a third-party appraised fair market value of the leased equipment as of December 31, 2014. The fair market value provided by the independent appraiser was derived based on a combination of the cost approach a nd the sales comparison approach. During the three months ended March 31, 2015, our Investment Manager obtained quotes from multiple auctioneers and subsequently an auctioneer was engaged to sell the equipment at an auction. As of March 31, 2015, the equip ment met the criteria to be classified as assets held for sale on our consolidated balance sheets. As a result, we recognized an additional impairment charge of $1,180,260 to write down the equipment to its estimated fair value, less cost to sell of $4,01 9,740. On May 14, 2015, the equipment was sold at an auction for $5,542,000, the majority of which was remitted directly to our lender to satisfy our non-recourse long-term debt obligations of $4,292,780, consisting of unpaid principal and accrued intere st. After deducting selling costs of $538,786, we recognized a gain on sale of assets of $983,474. In addition, as a result of Go Frac’s default on the lease and our repossession and ultimate sale of the equipment, we recognized additional rental income of $2,638,850 , primarily due to the extinguishment of our obligation to return a security deposit to Go Frac pursuant to the terms of the lease.</t>
  </si>
  <si>
    <t>Investment in Joint Ventures</t>
  </si>
  <si>
    <t>Investments in Joint Ventures [Abstract]</t>
  </si>
  <si>
    <t>Equity Method Investments Disclosure Text Block</t>
  </si>
  <si>
    <t>(7) Investment in Joint Ventures On May 15, 2013, a joint venture owned 40% by us, 39% by ICON Leasing Fund Eleven, LLC (“Fund Eleven”) and 21% by ICON Leasing Fund Twelve, LLC (“Fund Twelve”) , each an entity also managed by our Investment Manager, purchased a portion of a $208,038,290 subordinated credit facility for Jurong Aromatics Corporation Pte. Ltd. (“JAC”) from Standard Chartered Bank (“Standard Chartered”) at $28,462,500. As of March 31, 2015, JAC was in technical default of the fa cility as a result of its failure to provide certain financial data to the joint venture. In addition, JAC realized lower than expected operating results caused in part by a temporary shutdown of its manufacturing facility due to technical constraints that have since been resolved. As a result, JAC failed to make the expected payment that was due to the joint venture during the three months ended March 31, 2015. Although this delayed payment did not trigger a payment default under the facility agreement, t he interest rate payable by JAC under the facility increased from 12.5% to 15.5%. During the three months ended June 30, 2015, the expected tolling arrangement did not commence and JAC’s stakeholders were unable to agree upon a restructuring plan. As a result, the manufacturing facility had not yet resumed operations and JAC continued to experience liquidity constraints. Accordingly, our Investment Manager determined that there was doubt regarding the joint venture’s ultimate collectability of the facili ty. Our Investment Manager visited JAC’s facility and engaged in discussions with JAC’s other stakeholders to agree upon a restructuring plan. Based upon such discussions , which included a potential conversion of a portion of the facil ity to equity a nd/or a restructuring of the facility, our Investment Manager believed that the joint venture may potentially not be able to recover approximately $7,200,000 to $25,000,000 of the outstanding balance due from JAC as of June 30, 2015. During the three months ende d June 30, 2015, the joint venture recognized a credit loss of $17,342,915, which our Investment Manager believed was the most likely outcome based upon the negotiations at the time. Our share of the credit loss for the three months ended June 30, 2015 was $7,161,658. During the three months ended June 30, 2015, the joint venture placed the facility on non-accrual status and no finance income was recognized. During the three months ended September 30, 2015, JAC continued to be non-operational and therefore not able to service interest payments under the facility. Discussions between the senior lenders and certain other stakeholders of JAC ended as the senior lenders did not agree to amendments to their credit facilities as part of the broader restructuring that was being contemplated. As a result, JAC entered receivership on September 28, 2015. At September 30, 2015, our Investment Manager reassessed the collectability of the facility by considering the following factors: ( i ) what a potential buyer may be wi lling to pay to acquire JAC based on a comparable enterprise value derived from EBIT D A multiples and (ii) the average trading price of unsecured distressed debt in comparable industries. Our Investment Manager also considered the proposed plan of convertin g a portion of the facility to equity and/or restructuring the facility in the event that JAC’s stakeholders recommence discussions. Based upon such reassessment, our Investment Manager believes that the joint venture may potentially not be able to recover approximately $ 21,800,000 to $2 7 ,000,000 of the outstanding balance due from JAC as of September 30, 2015. During the three months ended September 30, 2015, the joint venture recognized a credit loss of $8,928,735, which our Investment Manager believes is the most likely outcome derived from its reassessment. Our share of the credit loss for the three months ended September 30, 2015 was $3,571,494 . An additional credit loss may be recorded in future periods based upon futu re developments of the receivership process or if the joint venture’s ultimate collectability of the facility results in less of a recovery from its current estimate. Our Investment Manager has also assessed impairment under the equity method of accounting for our investment in the joint venture and concluded that it is not impaired . As of September 30, 2015 and December 31, 2014, the total net investment in note receivable held by the joint venture was $10,731,551 and $35,363,995 , respectively , and our inve stment in the joint venture was $4,295,283 and $14,574,053, respectively. The results of operations of the joint venture are summarized below: Three Months Ended September 30, Nine Months Ended September 30, 2015 2014 2015 2014 Revenue $ - $ 1,041,164 $ 1,152,580 $ 3,008,438 Net (loss) income $ (8,928,735) $ 1,030,902 $ (25,129,246) $ 2,970,934 Our share of net (loss) income $ (3,571,494) $ 393,383 $ (10,293,352) $ 1,134,216 On July 10, 2015, a joint venture owned 50% by us, 40% by ICON Equipment and Corporate Infrastructure Fund Fourteen , L.P. (“Fund Fourteen”) and 10% by ICON ECI Fund Sixteen (“Fund Sixteen”), each an entity also managed by our Investment Manager, purchased auxiliary support equipment and robots used in the production of certain automobiles for $9,934,118, which were sim ultaneously leased to Challenge for 60 months. Our contribution to the joint venture was $4,991,894.</t>
  </si>
  <si>
    <t>Non-Recourse Long-Term Debt</t>
  </si>
  <si>
    <t>Non-Recourse Long-Term Debt [Abstract]</t>
  </si>
  <si>
    <t>( 8 ) Non-Recourse Long-Term Debt As of September 30, 2015 and December 31, 2014 , we had non-recourse long-term debt obligations of $ 112,711,735 and $ 146,012,447 , respectively. As of September 30, 2015 , our non-recourse long-term debt obligations had maturity dates ranging from October 1, 2015 to December 2 1, 2020 and interest rates ranging from 2.55% to 6.51% per year. All of our non-recourse long-term debt obligations consist of notes payable in which the lender has a security interest in the underlying assets. If the borrower were to default on the underlying lease or loan , resulting in our default on the non-recourse long-term debt, the assets could be foreclosed upon and the proceeds would be remitted to the lender in extingu ishment of that debt. As of September 30, 2015 and December 31, 2014 , the total carrying value of assets subject to non-recourse long term debt was $ 177,262,691 and $209,087,320 , respectively . At September 30, 2015 , we were in compliance with all covenants related to our non-recourse long-term debt.</t>
  </si>
  <si>
    <t>Revolving Line of Credit, Recourse</t>
  </si>
  <si>
    <t>Revolving Line of Credit, Recourse [Abstract]</t>
  </si>
  <si>
    <t>(9) Revolving Line of Credit, Recourse On March 31, 2015, we extended our revolving line of credit (the “Facility”) with California Bank &amp; Trust (“CB&amp;T”) through May 30, 2017 and the amount available under the Facility was increased to $12,500,000. As part of such amendment , we paid debt financing costs of $ 4 7,500. The Facility is secured by all of our assets not subject to a first priority lien. Amounts available under the Facility are subject to a borrowing base that is determined, sub ject to certain limitations, by the present value of the future receivables under certain loans and lease agreements in which we have a beneficial interest. The interest rate for general advances under the Facility is CB&amp;T’s prime rate. We may elect to de signate up to five advances on the outstanding principal balance of the Facility to bear interest at the London Interbank Offered Rate (“ LIBOR ”) plus 2.5% per year. In all instances, borrowings under the Facility are subject to an interest rate floor of 4. 0% per year. In addition, we are obligated to pay an annualized 0.5% fee on unused commitments under the Facility. At September 30, 2015 , there were no obligations outstanding under the Facility and we were in compliance with all covenants related to th e Facility. At September 30, 2015 , we had $4,000,000 available under the Facility pursuant to the borrowing base.</t>
  </si>
  <si>
    <t>Transactions with Related Parties</t>
  </si>
  <si>
    <t>Transactions with Related Parties [Abstract]</t>
  </si>
  <si>
    <t>( 10 ) Transactions with Related Parties We paid distributions to our General Partner of $ 40,204 and $ 119,738 for the three and nine months ended September 30, 2015 , respectively. We paid distributions to our General Partner of $40,226 and $119, 802 for the three and nine months ended September 30, 2014 , respectively. Additionally, our General Pa rtner’s interest in the net loss attributable to us was $ 40,566 and $ 61,450 for the three and nin e months ended September 30, 2015 , respectively. Our General Partner’s interest in the net income attributable to us was $50,313 and $106,776 for the three and nine months ended September 30, 2014 , respectively. Fees and other expenses incurred by us to our General Partner or its affiliates were as follows: Three Months Ended March 31, Entity Capacity Description 2015 2014 ICON Capital, LLC Investment Manager Acquisition fees (1) $ - $ 308,973 ICON Capital, LLC Investment Manager Management fees (2) 1,575,686 249,980 Administrative expense ICON Capital, LLC Investment Manager reimbursements (2) 1,171,572 682,544 Fund Fourteen (defined below) Noncontrolling interest Interest expense (2) 101,162 99,941 $ 2,848,420 $ 1,341,438 (1) Amount capitalized and amortized to operations. (2) Amount charged directly to operations. Three Months Ended Nine Months Ended September 30, September 30, Entity Capacity Description 2015 2014 2015 2014 ICON Capital, LLC Investment Manager Acquisition fees (1) $ 191,467 $ 400,549 $ 191,467 $ 1,025,147 ICON Capital, LLC Investment Manager Management fees (2) 898,498 299,614 1,575,686 1,209,388 Administrative expense ICON Capital, LLC Investment Manager reimbursements (2) 375,157 372,023 1,171,572 1,475,822 Fund Fourteen Noncontrolling interest Interest expense (2) 104,008 103,150 307,728 304,655 $ 1,569,130 $ 1,175,336 $ 3,246,453 $ 4,015,012 (1) Amount capitalized and amortized to operations. (2) Amount charged directly to operations. At September 30, 2015 , we had a net payable of $ 2,815,024 due to our General Partner and affiliates that primarily consisted of a note payable of $2, 622,196 and accrued interest of $29 ,354 due to Fund Fourteen related to its noncontrolling interest in a vessel, the Lewek Ambassador, and administrative expense reimbursements of $125,158 due to our Investment Manager. At December 31, 201 4 , we had a net payable of $ 2 , 870,701 due to our General Partner and affiliates that primarily consisted of a note payable of $ 2,609,209 and accrued interest of $30,332 due to Fund Fourteen related to its noncontrolling interest in the Lewek Ambassador , and administrative expense reimbursements of $257,495 due to our Investment Manager .</t>
  </si>
  <si>
    <t>Fair Value Measurements</t>
  </si>
  <si>
    <t>Fair Value Measurements [Abstract]</t>
  </si>
  <si>
    <t>(11)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 y little or no market data. Assets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Assets classified as held for sale are required to be recorded at the low er of carrying value or fair value less any costs to sell such assets. To determine the fair value when impairment indicators exist, we utilize different valuation approaches based on transaction-specific facts and circumstances to determine fair value, in cluding, but not limited to, discounted cash flow models and the use of comparable transactions. The valuation of our financial assets, such as notes receivable or finance leases, is included below only when fair value has been measured and recorded based on the fair value of the underlying collateral. The following tables summarize the valuation of our material non-financial and financial assets measured at fair value on a nonrecurring basis, which is presented as of the date the impairment or credit loss was recorded, while the carrying value of the assets is presented as of September 30, 2015: Impairment Loss for the Carrying Value at Fair Value at Impairment Date Nine Months Ended September 30, 2015 Level 1 Level 2 Level 3 September 30, 2015 Assets held for sale (1) $ - $ - $ - $ 4,019,740 $ 1,180,260 (1) The equipment previously on lease to Go Frac was reclassified to assets held for sale as of March 31, 2015. In May 2015, the equipment was sold and a gain on sale was realized. See Note 6 for additional information. The fair value at impairment for our assets held for sale during the three months ended March 31, 2015 was based on fair value less cost to sell. The estimated fair value was provided by an independent third-party auctioneer. The estimated fair value and costs to sell were based on inputs that are generally unobservable and are supported by little or no market data and were classified within Level 3. In May 2015, the assets were sold at an auction and a gain on sale was realized (see Note 6). Credit Loss for the Carrying Value at Fair Value at Impairment Date Nine Months Ended September 30, 2015 Level 1 Level 2 Level 3 September 30, 2015 Net investment in note receivable $ - $ - $ - $ 268,975 $ 697,387 Our collateral dependent note receivable related to VAS was valued using inputs that are generally unobservable and are supported by little or no market data and was classified within Level 3. For the credit loss of $362,666 recorded during the three months ended March 31, 2015, the collateral dependent note receivable related to VAS was valued based primarily on the liquidation value of the collateral provided by an independent third-party appraiser. In July 2015, we sold al l of our interest in the note receivable to a third-party (see Note 3). For the credit loss of $334,721 recorded during the three months ended June 30, 2015, our note receivable related to VAS was valued based upon the agreed sales price of our interest in the note receivable with a third party. Assets and Liabilities for which Fair V alue is D isclosed Certain of our financial assets and liabilities, which includes fixed-rate notes receivable, fixed-rate non-recourse long-term debt, and seller’s credit included in accrued expenses and other liabilities on our consolidated balance sheets, in which fair value is required to be disclosed, were valued using inputs that are generally unobservable and supported by little or no market data and are therefore classified within Level 3. In accordance w ith U.S. GAAP, we use projected cash flows for fair value measurements of these financial assets and liabilities. Fair value information with respect to certain of our other assets and liabilities is not separately provided since ( i ) U.S. GAAP does not req uire fair value disclosures of lease arrangements and (ii) the carrying value of financial assets and liabilities , other than lease-related investments, approximates fair value due to their short-term maturities and/or variable interest rates. The estimat 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 was based on the discounted value of future cash flows related to the debt and seller’s credit based on a discount rate derived from t he margin at inception, adjusted for material changes in risk, plus the applicable fixed rate based on the current interest rate curve. The fair value of the principal outstanding on fixed-rate notes receivable was derived using discount rates ranging betw een 9 .64 % and 40.22 % as of September 30, 2015 . The fair value of the principal outstanding on fixed-rate non-recourse long-term debt and seller’s credit was derived using discount rates ranging between 2.57% and 6.44% as of September 30, 2015 . September 30, 2015 Carrying Fair Value Amount (Level 3) Principal outstanding on fixed-rate notes receivable $ 32,884,294 $ 32,537,682 Principal outstanding on fixed-rate non-recourse long-term debt $ 94,056,735 $ 93,947,132 Seller's credit $ 6,452,092 $ 6,617,468</t>
  </si>
  <si>
    <t>Commitments and Contingencies</t>
  </si>
  <si>
    <t>Commitments and Contingencies [Abstract]</t>
  </si>
  <si>
    <t>(12) 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 ion or results of operations taken as a whole. In connectio n with certain debt obligations, we are required to maintain restricted cash balances with certain banks. At September 30, 2015 , we had restricted cash of $1,181,564 , which is presented within other assets in our consolidated balance sheets.</t>
  </si>
  <si>
    <t>Subsequent Events</t>
  </si>
  <si>
    <t>Subsequent Events [Abstract]</t>
  </si>
  <si>
    <t>(13) Subsequent Event s On October 27, 2015, a joint venture owned 15 % by us amended the lease with Blackhawk Mining, LLC (“Blackhawk”) to waive Blackhawk’s breach of a financial covenant during the nine months ended September 30, 2015 and to obtain a partial prepayment of $3,502,514, which included an amendment fee of $75,000. In addition, corresponding amendments were made to certain payment and repurchase provisions of the lease to account for the partial prepayment. Our lease with Murray Energy Corporation and certain of its affiliates (collectively, “Murray”) was scheduled to expire on September 30, 2015, but was extended for one month with an additional lease payment of $229,909. On October 29, 2015, Murray repurchased the equipment pursuant t o the terms of the lease for $2,038,124. Upon the expiration of an additional lease with Murray, on October 30, 2015, Murray repurchased the equipment that was subject to such lease for $2,415,519. No gain or loss was recorded as a result of these transacti ons.</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the “SEC”) for Quarterly Reports on Form 10-Q . In the opinion of our General Partner, all adjustments, which are of a normal recurring n ature, considered necessary for a fair presentation have been included. These consolidated financial statements should be read together with the consolidated financial statements and notes included in our Annual Report on Form 10-K for the year ended Dece mbe r 31, 2014 . The results for the interim period are not necessarily indicative of the results for the full year.</t>
  </si>
  <si>
    <t>Credit Quality of Notes Receivable and Finance Leases and Credit Loss Reserve</t>
  </si>
  <si>
    <t>Credit Quality of Notes Receivable and Finance Leases and Credit Loss Reserve ICON Capital, LLC, a Delaware limited liability company (the “Investment Manager” ),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ng the relevant credit metri cs of each financing receivable and a borrower’s compliance with financial and non-financial covenants, (iii) monitoring a borrower’s payment history and public credit rating, if available, and (iv) assessing our exposure based on the current investment mi x. As part of the monitoring process, our Investment Manager may physically inspect the collateral or a borrower’s facility and meet with a borrower’s management to better understand such borrower’s financial performance and its future plans on an as-neede 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 ased on certain factors including, but not limited to, financial results, satisfying scheduled payments and compliance with financial covenants. A financing receivable is usually categorized as non-performing only when a borrower experiences financial diff iculties and has failed to make scheduled payments. Our Investment Manager then analyzes whether the financing receivable should be placed on a non-accrual status, a credit loss reserve should be established or the financing receivable should be restructur 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 les is not in doubt, interest income is recognized on a cash basis. Financing receivables in non-accrual status may not be restored to accrual status until all delinquent payments have been received, and we believe recovery of the remaining unpaid receivab le is probable. When our Investment Manager deems it is probable that we will not be able to collect all contractual principal and interest on a non-performing financing receivable, we perform an analysis to determine if a credit loss reserve is necessar y. This analysis considers the estimated cash flows from the financing receivable, and/or the collateral value of the asset underlying the financing receivable when financing receivable repayment is collateral dependent. If it is determined that the impair 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New Accounting Pronouncements Policy Policy Text Block</t>
  </si>
  <si>
    <t>Recent Accounting Pronouncements In May 2014, the Financial Accounting Standards Board (“FASB”) issued Accounting Standards Upda te (“ASU”) No. 2014-09, Revenue from Contracts with Customers (“ASU 2014-09”), requiring revenue to be recognized in an amount that reflects the consideration expected to be received in exchange for goods and services. This new revenue standard may be appl 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 cial Statements – Going Concern: Disclosure of Uncertainties about an Entity’s Ability to Continue as a Going Concern (“ASU 2014-15”), which provides guidance about management's responsibility to evaluate whether there is substantial doubt about an entity' s ability to continue as a going concern and to provide related footnote disclosures. The adoption of ASU 2014-15 becomes effective for us on our fiscal year ending December 31, 2016, and all subsequent annual and interim periods. Early adoption is permitt ed. The adoption of ASU 2014-15 is not expected to have a material effect on our consolidated financial statements. In January 2015, FASB issued ASU No. 2015-01, Income Statement – Extraordinary and Unusual Items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 015-01 is not expected to have a material effect on our consolidated financial statements. In February 2015, FASB issued ASU No. 2015-02, Consolidation – Amendments to the Consolidation Analysis (“ASU 2015-02”), which modifies the evaluation of whether l imited partnerships and similar legal entities are variable interest entities or voting interest entities, eliminates the presumption that a general partner should consolidate a limited partnership, and affects the consolidation analysis by reducing the fr equency of application of related party guidance and excluding certain fees in the primary beneficiary determination. The adoption of ASU 2015-02 becomes effective for us on January 1, 2016 , including interim periods within that reporting period . Early adoption is permitted. The adoption of ASU 2015-02 is not expected to have a material effect on our consolidated financial statements. In April 2015, FASB issued ASU No. 2015-03, Interest – Imputation of Interest (“ASU 2015-03”), which requires debt issua nce costs related to a recognized debt liability to be presented in the balance sheet as a direct deduction from the carrying amount of such debt liability, consistent with debt discounts. In August 2015, FASB issued ASU No. 2015-15, Interest – Imputation of Interest (“ASU 2015-15”), which further specifies the SEC Staff’s view on the presentation and subsequent measurement of debt issuance costs associated with line of credit arrangements. ASU 2015-03 and ASU 2015-15 will be applied on a retrospective basi s. The adoption of ASU 2015-03 and ASU 2015-15 becomes effective for us on January 1, 2016, including interim periods within that reporting period. Early adoption is permitted. The adoption of ASU-2015-03 and ASU 2015-15 is not expected to have a material effect on our consolidated financial statements. Upon adoption of both accounting standards updates , debt issuance costs associated with non-recourse long-term debt will be reclassified in our consolidated balance sheets from other assets to non-recourse l ong-term debt, while debt issuance costs associated with line of credit arrangements will continue to be presented in other assets on our consolidated balance sheets .</t>
  </si>
  <si>
    <t>Net Investment in Notes Receivable (Tables)</t>
  </si>
  <si>
    <t>Net Investments in Notes Receivable</t>
  </si>
  <si>
    <t>Net investment in notes receivable consisted of the following: September 30, December 31, 2015 2014 Principal outstanding (1) $ 34,626,015 $ 57,532,717 Initial direct costs 1,699,057 3,464,975 Deferred fees (353,509) (781,186) Credit loss reserve (2) (1,741,721) (631,986) Net investment in notes receivable (3) $ 34,229,842 $ 59,584,520 (1) As of September 30, 2015, total principal outstanding related to our impaired loan of $5,178,776 was related to Ensaimada (defined below). As of December 31, 2014, total principal outstanding related to our impaired loan of $1,598,348 was related to VAS (defined below). (2) As of September 30, 2015, the credit loss reserve of $1,741,721 was related to Ensaimada. As of December 31, 2014, the credit loss reserve of $631,986 was related to VAS. (3) As of September 30, 2015 and December 31, 2014, net investment in notes receivable related to our impaired loans was $3,656,192 and $966,362, respectively.</t>
  </si>
  <si>
    <t>Allowance For Credit Losses On Financing Receivables [Table Text Block]</t>
  </si>
  <si>
    <t>Credit loss allowance activities for the three months ended September 30, 2015 were as follows: Credit Loss Allowance Allowance for credit loss as of June 30, 2015 $ 794,842 Provisions 946,879 Write-offs, net of recoveries - Allowance for credit loss as of September 30, 2015 $ 1,741,721 Credit loss allowance activities for the three months ended September 30, 2014 were as follows: Credit Loss Allowance Allowance for credit loss as of June 30, 2014 $ 1,972,530 Provisions - Write-offs, net of recoveries - Allowance for credit loss as of September 30, 2014 $ 1,972,530 Credit loss allowance activities for the nine months ended September 30, 2015 were as follows: Credit Loss Allowance Allowance for credit loss as of December 31, 2014 $ 631,986 Provisions 2,439,108 Write-offs, net of recoveries (1,329,373) Allowance for credit loss as of September 30, 2015 $ 1,741,721 Credit loss allowance activities for the nine months ended September 30, 2014 were as follows: Credit Loss Allowance Allowance for credit loss as of December 31, 2013 $ 1,972,530 Provisions - Write-offs, net of recoveries - Allowance for credit loss as of September 30, 2014 $ 1,972,530</t>
  </si>
  <si>
    <t>Leased Equipment at Cost (Tables)</t>
  </si>
  <si>
    <t>Leased Equipment At Cost</t>
  </si>
  <si>
    <t>Leased equipment at cost consisted of the following: September 30, December 31, 2015 2014 Marine vessels $ 81,651,931 $ 81,651,931 Photolithograph immersion scanner 79,905,122 79,905,122 Mining equipment 19,388,278 19,388,278 Oil field services equipment - 8,230,541 Leased equipment at cost 180,945,331 189,175,872 Less: accumulated depreciation 47,860,904 25,974,093 Leased equipment at cost, less accumulated depreciation $ 133,084,427 $ 163,201,779</t>
  </si>
  <si>
    <t>Net Investment in Finance Lease (Tables)</t>
  </si>
  <si>
    <t>As of September 30, 2015 and December 31, 2014, we had no net investment in finance leases on non-accrual status and no net investment in finance leases that was past due 90 days or more and still accruing. Net investment in finance leases consisted of the following: September 30, December 31, 2015 2014 Minimum rents receivable $ 60,787,915 $ 63,558,572 Initial direct costs 841,284 982,185 Unearned income (12,739,311) (14,889,498) Net investment in finance leases $ 48,889,888 $ 49,651,259</t>
  </si>
  <si>
    <t>Investment in Joint Ventures (Table)</t>
  </si>
  <si>
    <t>Investments in Joint Ventures</t>
  </si>
  <si>
    <t>Three Months Ended September 30, Nine Months Ended September 30, 2015 2014 2015 2014 Revenue $ - $ 1,041,164 $ 1,152,580 $ 3,008,438 Net (loss) income $ (8,928,735) $ 1,030,902 $ (25,129,246) $ 2,970,934 Our share of net (loss) income $ (3,571,494) $ 393,383 $ (10,293,352) $ 1,134,216</t>
  </si>
  <si>
    <t>Transactions with Related Parties (Tables)</t>
  </si>
  <si>
    <t>Fees and Expenses Paid or Accrued</t>
  </si>
  <si>
    <t>Fees and other expenses incurred by us to our General Partner or its affiliates were as follows: Three Months Ended March 31, Entity Capacity Description 2015 2014 ICON Capital, LLC Investment Manager Acquisition fees (1) $ - $ 308,973 ICON Capital, LLC Investment Manager Management fees (2) 1,575,686 249,980 Administrative expense ICON Capital, LLC Investment Manager reimbursements (2) 1,171,572 682,544 Fund Fourteen (defined below) Noncontrolling interest Interest expense (2) 101,162 99,941 $ 2,848,420 $ 1,341,438 (1) Amount capitalized and amortized to operations. (2) Amount charged directly to operations. Three Months Ended Nine Months Ended September 30, September 30, Entity Capacity Description 2015 2014 2015 2014 ICON Capital, LLC Investment Manager Acquisition fees (1) $ 191,467 $ 400,549 $ 191,467 $ 1,025,147 ICON Capital, LLC Investment Manager Management fees (2) 898,498 299,614 1,575,686 1,209,388 Administrative expense ICON Capital, LLC Investment Manager reimbursements (2) 375,157 372,023 1,171,572 1,475,822 Fund Fourteen Noncontrolling interest Interest expense (2) 104,008 103,150 307,728 304,655 $ 1,569,130 $ 1,175,336 $ 3,246,453 $ 4,015,012 (1) Amount capitalized and amortized to operations. (2) Amount charged directly to operations.</t>
  </si>
  <si>
    <t>Fair Value Measurements (Tables)</t>
  </si>
  <si>
    <t>Valuation Of Material Non-Financial And Financial Assets Measured At Fair Value On A Non Recurring Basis</t>
  </si>
  <si>
    <t>The following tables summarize the valuation of our material non-financial and financial assets measured at fair value on a nonrecurring basis, which is presented as of the date the impairment or credit loss was recorded, while the carrying value of the assets is presented as of September 30, 2015: Impairment Loss for the Carrying Value at Fair Value at Impairment Date Nine Months Ended September 30, 2015 Level 1 Level 2 Level 3 September 30, 2015 Assets held for sale (1) $ - $ - $ - $ 4,019,740 $ 1,180,260 (1) The equipment previously on lease to Go Frac was reclassified to assets held for sale as of March 31, 2015. In May 2015, the equipment was sold and a gain on sale was realized. See Note 6 for additional information. Credit Loss for the Carrying Value at Fair Value at Impairment Date Nine Months Ended September 30, 2015 Level 1 Level 2 Level 3 September 30, 2015 Net investment in note receivable $ - $ - $ - $ 268,975 $ 697,387</t>
  </si>
  <si>
    <t>Fair Value, By Balance Sheet Grouping [Table Text Block]</t>
  </si>
  <si>
    <t>September 30, 2015 Carrying Fair Value Amount (Level 3) Principal outstanding on fixed-rate notes receivable $ 32,884,294 $ 32,537,682 Principal outstanding on fixed-rate non-recourse long-term debt $ 94,056,735 $ 93,947,132 Seller's credit $ 6,452,092 $ 6,617,468</t>
  </si>
  <si>
    <t>Summary of Significant Accounting Policies (Details)</t>
  </si>
  <si>
    <t>Period when notes receivable are placed in nonaccrual status</t>
  </si>
  <si>
    <t>90 days</t>
  </si>
  <si>
    <t>Days outstanding</t>
  </si>
  <si>
    <t>Net Investment in Notes Receivable (Reconciliation) (Details) - USD ($)</t>
  </si>
  <si>
    <t>Jun. 30, 2015</t>
  </si>
  <si>
    <t>Jun. 30, 2014</t>
  </si>
  <si>
    <t>Dec. 31, 2013</t>
  </si>
  <si>
    <t>Schedule of Notes Receivable [Abstract]</t>
  </si>
  <si>
    <t>Principal outstanding</t>
  </si>
  <si>
    <t>Initial direct costs</t>
  </si>
  <si>
    <t>Deferred fees</t>
  </si>
  <si>
    <t>Credit loss reserve</t>
  </si>
  <si>
    <t>Net investment in notes receivable</t>
  </si>
  <si>
    <t>Net Investment in Notes Receivable (Narrative) (Details 1) - USD ($)</t>
  </si>
  <si>
    <t>Jul. 28, 2015</t>
  </si>
  <si>
    <t>Jul. 23, 2015</t>
  </si>
  <si>
    <t>Jan. 30, 2015</t>
  </si>
  <si>
    <t>Nov. 22, 2011</t>
  </si>
  <si>
    <t>Mar. 31, 2015</t>
  </si>
  <si>
    <t>Accounts, Notes, Loans and Financing Receivable [Line Items]</t>
  </si>
  <si>
    <t>Net Investment Notes Receivable Non Accrual Status</t>
  </si>
  <si>
    <t>Impaired Notes Receivable Net</t>
  </si>
  <si>
    <t>Interest Rate Minimum (In Hundredths)</t>
  </si>
  <si>
    <t>4.00%</t>
  </si>
  <si>
    <t>Financing Receivable Allowance For Credit Losses Roll Forward</t>
  </si>
  <si>
    <t>Allowance for credit loss</t>
  </si>
  <si>
    <t>Write-offs, net of recoveries</t>
  </si>
  <si>
    <t>Provisions</t>
  </si>
  <si>
    <t>Secured Term Loan [Member]</t>
  </si>
  <si>
    <t>Loans Disbursed</t>
  </si>
  <si>
    <t>Superior [Member] | Secured Term Loan [Member]</t>
  </si>
  <si>
    <t>Loan Prepayment</t>
  </si>
  <si>
    <t>Prepayment Fee</t>
  </si>
  <si>
    <t>Loan Maturity Date</t>
  </si>
  <si>
    <t>Sep. 10,
		2017</t>
  </si>
  <si>
    <t>Varada [Member]</t>
  </si>
  <si>
    <t>Notes Receivable 90 Days Past Due And Still Accruing</t>
  </si>
  <si>
    <t>Jun. 30,
		2022</t>
  </si>
  <si>
    <t>Debt Instrument Maturity Date</t>
  </si>
  <si>
    <t>Oct. 6,
		2014</t>
  </si>
  <si>
    <t>VAS Aero Services LLC [Member]</t>
  </si>
  <si>
    <t>Principal Outstanding Impaired Notes Receivable</t>
  </si>
  <si>
    <t>VAS Aero Services LLC [Member] | Subsequent Event [Member]</t>
  </si>
  <si>
    <t>Sale Of Notes Receivable</t>
  </si>
  <si>
    <t>VAS Aero Services LLC [Member] | Secured Term Loan [Member]</t>
  </si>
  <si>
    <t>Kyla [Member]</t>
  </si>
  <si>
    <t>Finance loss</t>
  </si>
  <si>
    <t>Interest rate (in hunderedths)</t>
  </si>
  <si>
    <t>17.00%</t>
  </si>
  <si>
    <t>Kyla [Member] | Secured Term Loan [Member]</t>
  </si>
  <si>
    <t>Nov. 1,
		2016</t>
  </si>
  <si>
    <t>TMA [Member]</t>
  </si>
  <si>
    <t>Accrued Interest</t>
  </si>
  <si>
    <t>Ensaimada S.A. [Member]</t>
  </si>
  <si>
    <t>Leased Equipment at Cost (Details) - USD ($)</t>
  </si>
  <si>
    <t>Property, Plant and Equipment [Line Items]</t>
  </si>
  <si>
    <t>Leased equipment at cost</t>
  </si>
  <si>
    <t>Less: accumulated depreciation</t>
  </si>
  <si>
    <t>Leased equipment at cost, less accumulated depreciation</t>
  </si>
  <si>
    <t>Capital Leases, Future Minimum Payments Receivable</t>
  </si>
  <si>
    <t>Non Recourse Debt</t>
  </si>
  <si>
    <t>Asset Impairment Charges</t>
  </si>
  <si>
    <t>Minimum [Member]</t>
  </si>
  <si>
    <t>Debt Instrument Interest Rate Stated Percentage</t>
  </si>
  <si>
    <t>2.55%</t>
  </si>
  <si>
    <t>Maximum [Member]</t>
  </si>
  <si>
    <t>6.51%</t>
  </si>
  <si>
    <t>Go Frac LLC [Member]</t>
  </si>
  <si>
    <t>Marine Vessels [Member]</t>
  </si>
  <si>
    <t>Mining Equipment [Member]</t>
  </si>
  <si>
    <t>Oil field Services Equipment [Member]</t>
  </si>
  <si>
    <t>Photolithograph Immersion Scanner [Member]</t>
  </si>
  <si>
    <t>Net Investment in Finance Lease (Details) - USD ($)</t>
  </si>
  <si>
    <t>Sep. 15, 2015</t>
  </si>
  <si>
    <t>Capital Leased Assets [Line Items]</t>
  </si>
  <si>
    <t>Unearned income</t>
  </si>
  <si>
    <t>Net investment in finance lease</t>
  </si>
  <si>
    <t>Challenge Mfg. Company, LLC [Member]</t>
  </si>
  <si>
    <t>Term of lease in Months</t>
  </si>
  <si>
    <t>P60M</t>
  </si>
  <si>
    <t>Equipment Purchased</t>
  </si>
  <si>
    <t>Asset Held for Sale (Details) - USD ($)</t>
  </si>
  <si>
    <t>May. 14, 2015</t>
  </si>
  <si>
    <t>Asset Held for Sale [Line Items]</t>
  </si>
  <si>
    <t>Proceeds From Sale Of Assets Held For Sale</t>
  </si>
  <si>
    <t>Repayments of Other Long-term Debt</t>
  </si>
  <si>
    <t>Gains Losses On Sales Of Assets</t>
  </si>
  <si>
    <t>Estimated Fair Value of Equipment</t>
  </si>
  <si>
    <t>Gain Loss On Contract Termination</t>
  </si>
  <si>
    <t>Selling Costs On Disposal Of Asset</t>
  </si>
  <si>
    <t>Investment in Joint Venture (Details) - USD ($)</t>
  </si>
  <si>
    <t>Jul. 10, 2015</t>
  </si>
  <si>
    <t>May. 15, 2013</t>
  </si>
  <si>
    <t>Equity Method Investment, Summarized Financial Information, Income Statement [Abstract]</t>
  </si>
  <si>
    <t>Joint venture revenue</t>
  </si>
  <si>
    <t>Joint venture net income</t>
  </si>
  <si>
    <t>Our share of joint venture net income</t>
  </si>
  <si>
    <t>Net investment in joint venture</t>
  </si>
  <si>
    <t>Jurong Aromatics Corporation [Member]</t>
  </si>
  <si>
    <t>Joint Venture, Ownership Percentage</t>
  </si>
  <si>
    <t>40.00%</t>
  </si>
  <si>
    <t>Subordinated Debt</t>
  </si>
  <si>
    <t>Jurong Aromatics Corporation [Member] | Minimum [Member]</t>
  </si>
  <si>
    <t>Estimated additional losses</t>
  </si>
  <si>
    <t>Jurong Aromatics Corporation [Member] | Maximum [Member]</t>
  </si>
  <si>
    <t>Jurong Aromatics Corporation [Member] | Subordinated Debt [Member]</t>
  </si>
  <si>
    <t>Total Credit Facility</t>
  </si>
  <si>
    <t>Jurong Aromatics Corporation [Member] | Subordinated Debt [Member] | Minimum [Member]</t>
  </si>
  <si>
    <t>12.50%</t>
  </si>
  <si>
    <t>Jurong Aromatics Corporation [Member] | Subordinated Debt [Member] | Maximum [Member]</t>
  </si>
  <si>
    <t>15.50%</t>
  </si>
  <si>
    <t>Challenge Mfg Company LLC [Member]</t>
  </si>
  <si>
    <t>ICON Leasing Fund Eleven, LLC [Member] | Jurong Aromatics Corporation [Member]</t>
  </si>
  <si>
    <t>39.00%</t>
  </si>
  <si>
    <t>ICON ECI Fund Fifteen, LP [Member] | Jurong Aromatics Corporation [Member]</t>
  </si>
  <si>
    <t>ICON ECI Fund Fifteen, LP [Member] | Challenge Mfg Company LLC [Member]</t>
  </si>
  <si>
    <t>50.00%</t>
  </si>
  <si>
    <t>ICON Leasing Fund Twelve, LLC [Member] | Jurong Aromatics Corporation [Member]</t>
  </si>
  <si>
    <t>21.00%</t>
  </si>
  <si>
    <t>ICON Equipment and Corporate Infrastructure Fund Fourteen, L.P. [Member]</t>
  </si>
  <si>
    <t>ICON Equipment and Corporate Infrastructure Fund Fourteen, L.P. [Member] | Challenge Mfg Company LLC [Member]</t>
  </si>
  <si>
    <t>ICON Eci Fund Sixteen [Member] | Challenge Mfg Company LLC [Member]</t>
  </si>
  <si>
    <t>10.00%</t>
  </si>
  <si>
    <t>Non-Recourse Long-Term Debt (Details) - USD ($)</t>
  </si>
  <si>
    <t>Debt Instrument [Line Items]</t>
  </si>
  <si>
    <t>Maturity Date Range Start</t>
  </si>
  <si>
    <t>Oct. 1,
		2015</t>
  </si>
  <si>
    <t>Maturity Date Range End</t>
  </si>
  <si>
    <t>Dec. 31,
		2020</t>
  </si>
  <si>
    <t>Carrying Value Of Underlying Assets Securing Non Recourse Debt</t>
  </si>
  <si>
    <t>Revolving Line of Credit, Recourse (Details)</t>
  </si>
  <si>
    <t>Sep. 30, 2015USD ($)F15numberofadvances</t>
  </si>
  <si>
    <t>Line of Credit Facility [Line Items]</t>
  </si>
  <si>
    <t>Maximum Borrowing Capacity</t>
  </si>
  <si>
    <t>Line of Credit Facility, Expiration Date</t>
  </si>
  <si>
    <t>May 30,
		2017</t>
  </si>
  <si>
    <t>Debt Financing Cost</t>
  </si>
  <si>
    <t>Number of separate non-prime rate advances | F15numberofadvances</t>
  </si>
  <si>
    <t>Basis Spread (In Hundredths)</t>
  </si>
  <si>
    <t>2.50%</t>
  </si>
  <si>
    <t>Interest Rate Floor (In Hundredths)</t>
  </si>
  <si>
    <t>Commitment Fee (In Hundredths)</t>
  </si>
  <si>
    <t>0.50%</t>
  </si>
  <si>
    <t>Remaining Borrowing Capacity</t>
  </si>
  <si>
    <t>Transactions with Related Parties (Details) - USD ($)</t>
  </si>
  <si>
    <t>6 Months Ended</t>
  </si>
  <si>
    <t>Related Party Transaction [Line Items]</t>
  </si>
  <si>
    <t>Partners' Capital Account, Distributions</t>
  </si>
  <si>
    <t>Net income (loss) allocated to General Partner</t>
  </si>
  <si>
    <t>Fees And Other Expenses Incurred</t>
  </si>
  <si>
    <t>Noncontrolling interest [Member]</t>
  </si>
  <si>
    <t>ICON Capital, LLC [Member] | General Partner [Member]</t>
  </si>
  <si>
    <t>Adminsitrative Expense Reimbursements</t>
  </si>
  <si>
    <t>ICON Capital, LLC [Member] | Investment Manager [Member] | Management Fees [Member]</t>
  </si>
  <si>
    <t>ICON Capital, LLC [Member] | Investment Manager [Member] | Administrative Expense Reimbursements [Member]</t>
  </si>
  <si>
    <t>ICON Capital, LLC [Member] | Investment Manager [Member] | Acquisition Fees [Member]</t>
  </si>
  <si>
    <t>ICON Capital, LLC [Member] | Noncontrolling interest [Member] | Interest Expense [Member]</t>
  </si>
  <si>
    <t>Fund Fourteen [Member] | General Partner [Member]</t>
  </si>
  <si>
    <t>Notes Payable</t>
  </si>
  <si>
    <t>Fund Fourteen [Member] | Noncontrolling interest [Member] | Interest Expense [Member]</t>
  </si>
  <si>
    <t>Fair Value Measurements (Details) - USD ($)</t>
  </si>
  <si>
    <t>Fair Value Inputs Assets Quantitative Information [Line Items]</t>
  </si>
  <si>
    <t>Principal outstanding on fixed rate non-recourse debt</t>
  </si>
  <si>
    <t>Leased equipment at cost, net</t>
  </si>
  <si>
    <t>Assets Held For Sale [Member]</t>
  </si>
  <si>
    <t>Fixed Rate Notes Receivable [Member]</t>
  </si>
  <si>
    <t>Carrying Value [Member]</t>
  </si>
  <si>
    <t>Principal outstanding on fixed rate notes receivable</t>
  </si>
  <si>
    <t>Seller's credit</t>
  </si>
  <si>
    <t>Carrying Value [Member] | Assets Held For Sale [Member]</t>
  </si>
  <si>
    <t>Fair Value [Member] | Level 3 [Member]</t>
  </si>
  <si>
    <t>Fair Value [Member] | Level 3 [Member] | Assets Held For Sale [Member]</t>
  </si>
  <si>
    <t>Fair Value [Member] | Level 3 [Member] | Fixed Rate Notes Receivable [Member]</t>
  </si>
  <si>
    <t>Minimum [Member] | Fixed Rate Notes Receivable [Member]</t>
  </si>
  <si>
    <t>Discount rate on fixed notes receivable (in hundredths)</t>
  </si>
  <si>
    <t>9.64%</t>
  </si>
  <si>
    <t>Minimum [Member] | Fixed Rate Non Recourse Long Term Debt And Sellers Credit [Member]</t>
  </si>
  <si>
    <t>2.57%</t>
  </si>
  <si>
    <t>Maximum [Member] | Fixed Rate Notes Receivable [Member]</t>
  </si>
  <si>
    <t>40.22%</t>
  </si>
  <si>
    <t>Maximum [Member] | Fixed Rate Non Recourse Long Term Debt And Sellers Credit [Member]</t>
  </si>
  <si>
    <t>6.44%</t>
  </si>
  <si>
    <t>Commitments and Contingencies (Details)</t>
  </si>
  <si>
    <t>Sep. 30, 2015USD ($)</t>
  </si>
  <si>
    <t>Restricted Cash</t>
  </si>
  <si>
    <t>Subsequent Events (Details) - USD ($)</t>
  </si>
  <si>
    <t>Oct. 30, 2015</t>
  </si>
  <si>
    <t>Oct. 29, 2015</t>
  </si>
  <si>
    <t>Oct. 27, 2015</t>
  </si>
  <si>
    <t>Oct. 01, 2015</t>
  </si>
  <si>
    <t>Subsequent Event [Line Items]</t>
  </si>
  <si>
    <t>Proceeds From Collection Of Lease Receivables</t>
  </si>
  <si>
    <t>Blackhawk [Member] | ICON Leasing Fund Fifteen, LLC [Member]</t>
  </si>
  <si>
    <t>Amount of fees associated with amending a lease agreement</t>
  </si>
  <si>
    <t>15.00%</t>
  </si>
  <si>
    <t>Murray Energy [Member]</t>
  </si>
  <si>
    <t>Lease Extension Rental Pay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02519</v>
      </c>
    </row>
    <row r="6" spans="1:3">
      <c t="s" s="4" r="A6">
        <v>8</v>
      </c>
      <c t="s" s="4" r="B6">
        <v>9</v>
      </c>
    </row>
    <row r="7" spans="1:3">
      <c t="s" s="4" r="A7">
        <v>10</v>
      </c>
      <c t="s" s="4" r="B7">
        <v>11</v>
      </c>
    </row>
    <row r="8" spans="1:3">
      <c t="s" s="4" r="A8">
        <v>12</v>
      </c>
      <c t="s" s="4" r="B8">
        <v>11</v>
      </c>
    </row>
    <row r="9" spans="1:3">
      <c t="s" s="4" r="A9">
        <v>13</v>
      </c>
      <c t="s" s="4" r="B9">
        <v>14</v>
      </c>
    </row>
    <row r="10" spans="1:3">
      <c t="s" s="4" r="A10">
        <v>15</v>
      </c>
      <c t="s" s="4" r="B10">
        <v>16</v>
      </c>
    </row>
    <row r="11" spans="1:3">
      <c t="s" s="4" r="A11">
        <v>17</v>
      </c>
      <c t="n" s="5" r="C11">
        <v>197385</v>
      </c>
    </row>
    <row r="12" spans="1:3">
      <c t="s" s="4" r="A12">
        <v>18</v>
      </c>
      <c t="n" s="5" r="B12">
        <v>2015</v>
      </c>
    </row>
    <row r="13" spans="1:3">
      <c t="s" s="4" r="A13">
        <v>19</v>
      </c>
      <c t="s" s="6" r="B13">
        <v>20</v>
      </c>
    </row>
    <row r="14" spans="1:3">
      <c t="s" s="4" r="A14">
        <v>21</v>
      </c>
      <c t="s" s="4" r="B14">
        <v>22</v>
      </c>
    </row>
    <row r="15" spans="1:3">
      <c t="s" s="4" r="A15">
        <v>23</v>
      </c>
      <c t="s" s="4" r="B15">
        <v>24</v>
      </c>
    </row>
    <row r="16" spans="1:3">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48</v>
      </c>
      <c t="s" s="2" r="B1">
        <v>1</v>
      </c>
    </row>
    <row r="2" spans="1:2">
      <c t="s" s="2" r="B2">
        <v>2</v>
      </c>
    </row>
    <row r="3" spans="1:2">
      <c t="s" s="3" r="A3">
        <v>149</v>
      </c>
    </row>
    <row r="4" spans="1:2">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55</v>
      </c>
      <c t="s" s="2" r="B1">
        <v>1</v>
      </c>
    </row>
    <row r="2" spans="1:2">
      <c t="s" s="2" r="B2">
        <v>2</v>
      </c>
    </row>
    <row r="3" spans="1:2">
      <c t="s" s="3" r="A3">
        <v>156</v>
      </c>
    </row>
    <row r="4" spans="1:2">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28873818</v>
      </c>
      <c t="n" s="7" r="C3">
        <v>20340317</v>
      </c>
    </row>
    <row r="4" spans="1:3">
      <c t="s" s="4" r="A4">
        <v>31</v>
      </c>
      <c t="n" s="5" r="B4">
        <v>34229842</v>
      </c>
      <c t="n" s="5" r="C4">
        <v>59584520</v>
      </c>
    </row>
    <row r="5" spans="1:3">
      <c t="s" s="4" r="A5">
        <v>32</v>
      </c>
      <c t="n" s="5" r="B5">
        <v>133084427</v>
      </c>
      <c t="n" s="5" r="C5">
        <v>163201779</v>
      </c>
    </row>
    <row r="6" spans="1:3">
      <c t="s" s="4" r="A6">
        <v>33</v>
      </c>
      <c t="n" s="5" r="B6">
        <v>48889888</v>
      </c>
      <c t="n" s="5" r="C6">
        <v>49651259</v>
      </c>
    </row>
    <row r="7" spans="1:3">
      <c t="s" s="4" r="A7">
        <v>34</v>
      </c>
      <c t="n" s="5" r="B7">
        <v>16238814</v>
      </c>
      <c t="n" s="5" r="C7">
        <v>22255221</v>
      </c>
    </row>
    <row r="8" spans="1:3">
      <c t="s" s="4" r="A8">
        <v>35</v>
      </c>
      <c t="n" s="5" r="B8">
        <v>3534633</v>
      </c>
      <c t="n" s="5" r="C8">
        <v>5613561</v>
      </c>
    </row>
    <row r="9" spans="1:3">
      <c t="s" s="4" r="A9">
        <v>36</v>
      </c>
      <c t="n" s="5" r="B9">
        <v>264851422</v>
      </c>
      <c t="n" s="5" r="C9">
        <v>320646657</v>
      </c>
    </row>
    <row r="10" spans="1:3">
      <c t="s" s="3" r="A10">
        <v>37</v>
      </c>
    </row>
    <row r="11" spans="1:3">
      <c t="s" s="4" r="A11">
        <v>38</v>
      </c>
      <c t="n" s="5" r="B11">
        <v>112711735</v>
      </c>
      <c t="n" s="5" r="C11">
        <v>146012447</v>
      </c>
    </row>
    <row r="12" spans="1:3">
      <c t="s" s="4" r="A12">
        <v>39</v>
      </c>
      <c t="n" s="5" r="B12">
        <v>2815024</v>
      </c>
      <c t="n" s="5" r="C12">
        <v>2870701</v>
      </c>
    </row>
    <row r="13" spans="1:3">
      <c t="s" s="4" r="A13">
        <v>40</v>
      </c>
      <c t="n" s="5" r="B13">
        <v>7969075</v>
      </c>
      <c t="n" s="5" r="C13">
        <v>12650775</v>
      </c>
    </row>
    <row r="14" spans="1:3">
      <c t="s" s="4" r="A14">
        <v>41</v>
      </c>
      <c t="n" s="7" r="B14">
        <v>123495834</v>
      </c>
      <c t="n" s="7" r="C14">
        <v>161533923</v>
      </c>
    </row>
    <row r="15" spans="1:3">
      <c t="s" s="4" r="A15">
        <v>42</v>
      </c>
      <c t="s" s="4" r="B15">
        <v>43</v>
      </c>
      <c t="s" s="4" r="C15">
        <v>43</v>
      </c>
    </row>
    <row r="16" spans="1:3">
      <c t="s" s="3" r="A16">
        <v>44</v>
      </c>
    </row>
    <row r="17" spans="1:3">
      <c t="s" s="4" r="A17">
        <v>45</v>
      </c>
      <c t="n" s="7" r="B17">
        <v>131699199</v>
      </c>
      <c t="n" s="7" r="C17">
        <v>149696027</v>
      </c>
    </row>
    <row r="18" spans="1:3">
      <c t="s" s="4" r="A18">
        <v>46</v>
      </c>
      <c t="n" s="5" r="B18">
        <v>-436883</v>
      </c>
      <c t="n" s="5" r="C18">
        <v>-255695</v>
      </c>
    </row>
    <row r="19" spans="1:3">
      <c t="s" s="4" r="A19">
        <v>47</v>
      </c>
      <c t="n" s="5" r="B19">
        <v>131262316</v>
      </c>
      <c t="n" s="5" r="C19">
        <v>149440332</v>
      </c>
    </row>
    <row r="20" spans="1:3">
      <c t="s" s="4" r="A20">
        <v>48</v>
      </c>
      <c t="n" s="5" r="B20">
        <v>10093272</v>
      </c>
      <c t="n" s="5" r="C20">
        <v>9672402</v>
      </c>
    </row>
    <row r="21" spans="1:3">
      <c t="s" s="4" r="A21">
        <v>49</v>
      </c>
      <c t="n" s="5" r="B21">
        <v>141355588</v>
      </c>
      <c t="n" s="5" r="C21">
        <v>159112734</v>
      </c>
    </row>
    <row r="22" spans="1:3">
      <c t="s" s="4" r="A22">
        <v>50</v>
      </c>
      <c t="n" s="7" r="B22">
        <v>264851422</v>
      </c>
      <c t="n" s="7" r="C22">
        <v>320646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s="1" r="A1">
        <v>177</v>
      </c>
      <c t="s" s="2" r="B1">
        <v>1</v>
      </c>
    </row>
    <row r="2" spans="1:2">
      <c t="s" s="2" r="B2">
        <v>2</v>
      </c>
    </row>
    <row r="3" spans="1:2">
      <c t="s" s="3" r="A3">
        <v>140</v>
      </c>
    </row>
    <row r="4" spans="1:2">
      <c t="s" s="4" r="A4">
        <v>178</v>
      </c>
      <c t="s" s="4" r="B4">
        <v>179</v>
      </c>
    </row>
    <row r="5" spans="1:2">
      <c t="s" s="4" r="A5">
        <v>180</v>
      </c>
      <c t="s" s="4" r="B5">
        <v>181</v>
      </c>
    </row>
    <row r="6" spans="1:2">
      <c t="s" s="4" r="A6">
        <v>182</v>
      </c>
      <c t="s" s="4" r="B6">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184</v>
      </c>
      <c t="s" s="2" r="B1">
        <v>1</v>
      </c>
    </row>
    <row r="2" spans="1:2">
      <c t="s" s="2" r="B2">
        <v>2</v>
      </c>
    </row>
    <row r="3" spans="1:2">
      <c t="s" s="3" r="A3">
        <v>143</v>
      </c>
    </row>
    <row r="4" spans="1:2">
      <c t="s" s="4" r="A4">
        <v>185</v>
      </c>
      <c t="s" s="4" r="B4">
        <v>186</v>
      </c>
    </row>
    <row r="5" spans="1:2">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9</v>
      </c>
      <c t="s" s="2" r="B1">
        <v>1</v>
      </c>
    </row>
    <row r="2" spans="1:2">
      <c t="s" s="2" r="B2">
        <v>2</v>
      </c>
    </row>
    <row r="3" spans="1:2">
      <c t="s" s="3" r="A3">
        <v>146</v>
      </c>
    </row>
    <row r="4" spans="1:2">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92</v>
      </c>
      <c t="s" s="2" r="B1">
        <v>1</v>
      </c>
    </row>
    <row r="2" spans="1:2">
      <c t="s" s="2" r="B2">
        <v>2</v>
      </c>
    </row>
    <row r="3" spans="1:2">
      <c t="s" s="3" r="A3">
        <v>149</v>
      </c>
    </row>
    <row r="4" spans="1:2">
      <c t="s" s="4" r="A4">
        <v>150</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94</v>
      </c>
      <c t="s" s="2" r="B1">
        <v>1</v>
      </c>
    </row>
    <row r="2" spans="1:2">
      <c t="s" s="2" r="B2">
        <v>2</v>
      </c>
    </row>
    <row r="3" spans="1:2">
      <c t="s" s="3" r="A3">
        <v>156</v>
      </c>
    </row>
    <row r="4" spans="1:2">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97</v>
      </c>
      <c t="s" s="2" r="B1">
        <v>1</v>
      </c>
    </row>
    <row r="2" spans="1:2">
      <c t="s" s="2" r="B2">
        <v>2</v>
      </c>
    </row>
    <row r="3" spans="1:2">
      <c t="s" s="3" r="A3">
        <v>166</v>
      </c>
    </row>
    <row r="4" spans="1:2">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00</v>
      </c>
      <c t="s" s="2" r="B1">
        <v>1</v>
      </c>
    </row>
    <row r="2" spans="1:2">
      <c t="s" s="2" r="B2">
        <v>2</v>
      </c>
    </row>
    <row r="3" spans="1:2">
      <c t="s" s="3" r="A3">
        <v>169</v>
      </c>
    </row>
    <row r="4" spans="1:2">
      <c t="s" s="4" r="A4">
        <v>201</v>
      </c>
      <c t="s" s="4" r="B4">
        <v>202</v>
      </c>
    </row>
    <row r="5" spans="1:2">
      <c t="s" s="4" r="A5">
        <v>203</v>
      </c>
      <c t="s" s="4" r="B5">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5"/>
  </cols>
  <sheetData>
    <row r="1" spans="1:2">
      <c t="s" s="1" r="A1">
        <v>205</v>
      </c>
      <c t="s" s="2" r="B1">
        <v>1</v>
      </c>
    </row>
    <row r="2" spans="1:2">
      <c t="s" s="2" r="B2">
        <v>2</v>
      </c>
    </row>
    <row r="3" spans="1:2">
      <c t="s" s="3" r="A3">
        <v>140</v>
      </c>
    </row>
    <row r="4" spans="1:2">
      <c t="s" s="4" r="A4">
        <v>206</v>
      </c>
      <c t="s" s="4" r="B4">
        <v>207</v>
      </c>
    </row>
    <row r="5" spans="1:2">
      <c t="s" s="4" r="A5">
        <v>208</v>
      </c>
      <c t="s" s="4" r="B5">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t="s" s="1" r="A1">
        <v>209</v>
      </c>
      <c t="s" s="2" r="B1">
        <v>2</v>
      </c>
      <c t="s" s="2" r="C1">
        <v>210</v>
      </c>
      <c t="s" s="2" r="D1">
        <v>28</v>
      </c>
      <c t="s" s="2" r="E1">
        <v>55</v>
      </c>
      <c t="s" s="2" r="F1">
        <v>211</v>
      </c>
      <c t="s" s="2" r="G1">
        <v>212</v>
      </c>
    </row>
    <row r="2" spans="1:7">
      <c t="s" s="3" r="A2">
        <v>213</v>
      </c>
    </row>
    <row r="3" spans="1:7">
      <c t="s" s="4" r="A3">
        <v>214</v>
      </c>
      <c t="n" s="7" r="B3">
        <v>34626015</v>
      </c>
      <c t="n" s="7" r="D3">
        <v>57532717</v>
      </c>
    </row>
    <row r="4" spans="1:7">
      <c t="s" s="4" r="A4">
        <v>215</v>
      </c>
      <c t="n" s="5" r="B4">
        <v>1699057</v>
      </c>
      <c t="n" s="5" r="D4">
        <v>3464975</v>
      </c>
    </row>
    <row r="5" spans="1:7">
      <c t="s" s="4" r="A5">
        <v>216</v>
      </c>
      <c t="n" s="5" r="B5">
        <v>-353509</v>
      </c>
      <c t="n" s="5" r="D5">
        <v>-781186</v>
      </c>
    </row>
    <row r="6" spans="1:7">
      <c t="s" s="4" r="A6">
        <v>217</v>
      </c>
      <c t="n" s="5" r="B6">
        <v>-1741721</v>
      </c>
      <c t="n" s="7" r="C6">
        <v>-794842</v>
      </c>
      <c t="n" s="5" r="D6">
        <v>-631986</v>
      </c>
      <c t="n" s="7" r="E6">
        <v>-1972530</v>
      </c>
      <c t="n" s="7" r="F6">
        <v>-1972530</v>
      </c>
      <c t="n" s="7" r="G6">
        <v>-1972530</v>
      </c>
    </row>
    <row r="7" spans="1:7">
      <c t="s" s="4" r="A7">
        <v>218</v>
      </c>
      <c t="n" s="7" r="B7">
        <v>34229842</v>
      </c>
      <c t="n" s="7" r="D7">
        <v>595845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t="s" s="1" r="A1">
        <v>219</v>
      </c>
      <c t="s" s="2" r="B1">
        <v>220</v>
      </c>
      <c t="s" s="2" r="C1">
        <v>221</v>
      </c>
      <c t="s" s="2" r="D1">
        <v>222</v>
      </c>
      <c t="s" s="2" r="E1">
        <v>223</v>
      </c>
      <c t="s" s="2" r="F1">
        <v>2</v>
      </c>
      <c t="s" s="2" r="G1">
        <v>210</v>
      </c>
      <c t="s" s="2" r="H1">
        <v>224</v>
      </c>
      <c t="s" s="2" r="I1">
        <v>55</v>
      </c>
      <c t="s" s="2" r="J1">
        <v>210</v>
      </c>
      <c t="s" s="2" r="K1">
        <v>2</v>
      </c>
      <c t="s" s="2" r="L1">
        <v>55</v>
      </c>
      <c t="s" s="2" r="M1">
        <v>28</v>
      </c>
    </row>
    <row r="2" spans="1:13">
      <c t="s" s="3" r="A2">
        <v>225</v>
      </c>
    </row>
    <row r="3" spans="1:13">
      <c t="s" s="4" r="A3">
        <v>226</v>
      </c>
      <c t="n" s="7" r="F3">
        <v>3656192</v>
      </c>
      <c t="n" s="7" r="K3">
        <v>3656192</v>
      </c>
      <c t="n" s="7" r="M3">
        <v>966362</v>
      </c>
    </row>
    <row r="4" spans="1:13">
      <c t="s" s="4" r="A4">
        <v>31</v>
      </c>
      <c t="n" s="5" r="F4">
        <v>34229842</v>
      </c>
      <c t="n" s="5" r="K4">
        <v>34229842</v>
      </c>
      <c t="n" s="5" r="M4">
        <v>59584520</v>
      </c>
    </row>
    <row r="5" spans="1:13">
      <c t="s" s="4" r="A5">
        <v>227</v>
      </c>
      <c t="n" s="5" r="F5">
        <v>3656192</v>
      </c>
      <c t="n" s="7" r="K5">
        <v>3656192</v>
      </c>
      <c t="n" s="5" r="M5">
        <v>966362</v>
      </c>
    </row>
    <row r="6" spans="1:13">
      <c t="s" s="4" r="A6">
        <v>228</v>
      </c>
      <c t="s" s="4" r="K6">
        <v>229</v>
      </c>
    </row>
    <row r="7" spans="1:13">
      <c t="s" s="4" r="A7">
        <v>57</v>
      </c>
      <c t="n" s="5" r="F7">
        <v>1619614</v>
      </c>
      <c t="n" s="7" r="I7">
        <v>5461488</v>
      </c>
      <c t="n" s="7" r="K7">
        <v>7561485</v>
      </c>
      <c t="n" s="7" r="L7">
        <v>12653010</v>
      </c>
    </row>
    <row r="8" spans="1:13">
      <c t="s" s="3" r="A8">
        <v>230</v>
      </c>
    </row>
    <row r="9" spans="1:13">
      <c t="s" s="4" r="A9">
        <v>231</v>
      </c>
      <c t="n" s="5" r="F9">
        <v>794842</v>
      </c>
      <c t="n" s="7" r="H9">
        <v>631986</v>
      </c>
      <c t="n" s="5" r="I9">
        <v>1972530</v>
      </c>
      <c t="n" s="7" r="J9">
        <v>631986</v>
      </c>
      <c t="n" s="5" r="K9">
        <v>631986</v>
      </c>
      <c t="n" s="5" r="L9">
        <v>1972530</v>
      </c>
    </row>
    <row r="10" spans="1:13">
      <c t="s" s="4" r="A10">
        <v>232</v>
      </c>
      <c t="n" s="5" r="K10">
        <v>-1329373</v>
      </c>
    </row>
    <row r="11" spans="1:13">
      <c t="s" s="4" r="A11">
        <v>233</v>
      </c>
      <c t="n" s="5" r="F11">
        <v>946879</v>
      </c>
      <c t="n" s="5" r="I11">
        <v>0</v>
      </c>
      <c t="n" s="5" r="K11">
        <v>2439108</v>
      </c>
      <c t="n" s="5" r="L11">
        <v>0</v>
      </c>
    </row>
    <row r="12" spans="1:13">
      <c t="s" s="4" r="A12">
        <v>231</v>
      </c>
      <c t="n" s="5" r="F12">
        <v>1741721</v>
      </c>
      <c t="n" s="7" r="G12">
        <v>794842</v>
      </c>
      <c t="n" s="5" r="I12">
        <v>1972530</v>
      </c>
      <c t="n" s="5" r="J12">
        <v>794842</v>
      </c>
      <c t="n" s="5" r="K12">
        <v>1741721</v>
      </c>
      <c t="n" s="5" r="L12">
        <v>1972530</v>
      </c>
    </row>
    <row r="13" spans="1:13">
      <c t="s" s="4" r="A13">
        <v>234</v>
      </c>
    </row>
    <row r="14" spans="1:13">
      <c t="s" s="3" r="A14">
        <v>225</v>
      </c>
    </row>
    <row r="15" spans="1:13">
      <c t="s" s="4" r="A15">
        <v>235</v>
      </c>
      <c t="n" s="5" r="F15">
        <v>966362</v>
      </c>
      <c t="n" s="7" r="K15">
        <v>966362</v>
      </c>
    </row>
    <row r="16" spans="1:13">
      <c t="s" s="4" r="A16">
        <v>236</v>
      </c>
    </row>
    <row r="17" spans="1:13">
      <c t="s" s="3" r="A17">
        <v>225</v>
      </c>
    </row>
    <row r="18" spans="1:13">
      <c t="s" s="4" r="A18">
        <v>57</v>
      </c>
      <c t="n" s="7" r="D18">
        <v>30752</v>
      </c>
    </row>
    <row r="19" spans="1:13">
      <c t="s" s="4" r="A19">
        <v>237</v>
      </c>
      <c t="n" s="5" r="D19">
        <v>2549725</v>
      </c>
    </row>
    <row r="20" spans="1:13">
      <c t="s" s="4" r="A20">
        <v>238</v>
      </c>
      <c t="n" s="7" r="D20">
        <v>74240</v>
      </c>
    </row>
    <row r="21" spans="1:13">
      <c t="s" s="4" r="A21">
        <v>239</v>
      </c>
      <c t="s" s="4" r="D21">
        <v>240</v>
      </c>
    </row>
    <row r="22" spans="1:13">
      <c t="s" s="4" r="A22">
        <v>241</v>
      </c>
    </row>
    <row r="23" spans="1:13">
      <c t="s" s="3" r="A23">
        <v>225</v>
      </c>
    </row>
    <row r="24" spans="1:13">
      <c t="s" s="4" r="A24">
        <v>242</v>
      </c>
      <c t="n" s="5" r="M24">
        <v>2076338</v>
      </c>
    </row>
    <row r="25" spans="1:13">
      <c t="s" s="4" r="A25">
        <v>31</v>
      </c>
      <c t="n" s="5" r="M25">
        <v>18250896</v>
      </c>
    </row>
    <row r="26" spans="1:13">
      <c t="s" s="4" r="A26">
        <v>237</v>
      </c>
      <c t="n" s="7" r="B26">
        <v>18524638</v>
      </c>
    </row>
    <row r="27" spans="1:13">
      <c t="s" s="4" r="A27">
        <v>238</v>
      </c>
      <c t="n" s="7" r="B27">
        <v>100000</v>
      </c>
    </row>
    <row r="28" spans="1:13">
      <c t="s" s="4" r="A28">
        <v>239</v>
      </c>
      <c t="s" s="4" r="B28">
        <v>243</v>
      </c>
    </row>
    <row r="29" spans="1:13">
      <c t="s" s="4" r="A29">
        <v>244</v>
      </c>
      <c t="s" s="4" r="K29">
        <v>245</v>
      </c>
    </row>
    <row r="30" spans="1:13">
      <c t="s" s="3" r="A30">
        <v>230</v>
      </c>
    </row>
    <row r="31" spans="1:13">
      <c t="s" s="4" r="A31">
        <v>231</v>
      </c>
      <c t="n" s="5" r="H31">
        <v>631986</v>
      </c>
      <c t="n" s="5" r="J31">
        <v>631986</v>
      </c>
      <c t="n" s="7" r="K31">
        <v>631986</v>
      </c>
    </row>
    <row r="32" spans="1:13">
      <c t="s" s="4" r="A32">
        <v>246</v>
      </c>
    </row>
    <row r="33" spans="1:13">
      <c t="s" s="3" r="A33">
        <v>225</v>
      </c>
    </row>
    <row r="34" spans="1:13">
      <c t="s" s="4" r="A34">
        <v>247</v>
      </c>
      <c t="n" s="5" r="M34">
        <v>1598348</v>
      </c>
    </row>
    <row r="35" spans="1:13">
      <c t="s" s="4" r="A35">
        <v>57</v>
      </c>
      <c t="n" s="5" r="L35">
        <v>197201</v>
      </c>
    </row>
    <row r="36" spans="1:13">
      <c t="s" s="3" r="A36">
        <v>230</v>
      </c>
    </row>
    <row r="37" spans="1:13">
      <c t="s" s="4" r="A37">
        <v>231</v>
      </c>
      <c t="n" s="5" r="H37">
        <v>631986</v>
      </c>
      <c t="n" s="5" r="J37">
        <v>631986</v>
      </c>
      <c t="n" s="5" r="K37">
        <v>631986</v>
      </c>
    </row>
    <row r="38" spans="1:13">
      <c t="s" s="4" r="A38">
        <v>233</v>
      </c>
      <c t="n" s="5" r="F38">
        <v>334721</v>
      </c>
      <c t="n" s="5" r="G38">
        <v>334721</v>
      </c>
      <c t="n" s="7" r="H38">
        <v>362666</v>
      </c>
      <c t="n" s="7" r="J38">
        <v>362666</v>
      </c>
    </row>
    <row r="39" spans="1:13">
      <c t="s" s="4" r="A39">
        <v>231</v>
      </c>
      <c t="n" s="5" r="F39">
        <v>1741721</v>
      </c>
      <c t="n" s="5" r="K39">
        <v>1741721</v>
      </c>
    </row>
    <row r="40" spans="1:13">
      <c t="s" s="4" r="A40">
        <v>248</v>
      </c>
    </row>
    <row r="41" spans="1:13">
      <c t="s" s="3" r="A41">
        <v>225</v>
      </c>
    </row>
    <row r="42" spans="1:13">
      <c t="s" s="4" r="A42">
        <v>249</v>
      </c>
      <c t="n" s="7" r="C42">
        <v>268975</v>
      </c>
    </row>
    <row r="43" spans="1:13">
      <c t="s" s="4" r="A43">
        <v>250</v>
      </c>
    </row>
    <row r="44" spans="1:13">
      <c t="s" s="3" r="A44">
        <v>225</v>
      </c>
    </row>
    <row r="45" spans="1:13">
      <c t="s" s="4" r="A45">
        <v>57</v>
      </c>
      <c t="n" s="5" r="I45">
        <v>69557</v>
      </c>
    </row>
    <row r="46" spans="1:13">
      <c t="s" s="4" r="A46">
        <v>251</v>
      </c>
    </row>
    <row r="47" spans="1:13">
      <c t="s" s="3" r="A47">
        <v>225</v>
      </c>
    </row>
    <row r="48" spans="1:13">
      <c t="s" s="4" r="A48">
        <v>226</v>
      </c>
      <c t="n" s="7" r="E48">
        <v>5298947</v>
      </c>
    </row>
    <row r="49" spans="1:13">
      <c t="s" s="4" r="A49">
        <v>31</v>
      </c>
      <c t="n" s="5" r="F49">
        <v>3656192</v>
      </c>
      <c t="n" s="5" r="K49">
        <v>3656192</v>
      </c>
      <c t="n" s="7" r="M49">
        <v>5595856</v>
      </c>
    </row>
    <row r="50" spans="1:13">
      <c t="s" s="4" r="A50">
        <v>57</v>
      </c>
      <c t="n" s="7" r="I50">
        <v>190679</v>
      </c>
      <c t="n" s="5" r="K50">
        <v>154659</v>
      </c>
      <c t="n" s="7" r="L50">
        <v>565820</v>
      </c>
    </row>
    <row r="51" spans="1:13">
      <c t="s" s="4" r="A51">
        <v>252</v>
      </c>
      <c t="n" s="5" r="F51">
        <v>0</v>
      </c>
    </row>
    <row r="52" spans="1:13">
      <c t="s" s="4" r="A52">
        <v>253</v>
      </c>
      <c t="s" s="4" r="E52">
        <v>254</v>
      </c>
    </row>
    <row r="53" spans="1:13">
      <c t="s" s="3" r="A53">
        <v>230</v>
      </c>
    </row>
    <row r="54" spans="1:13">
      <c t="s" s="4" r="A54">
        <v>233</v>
      </c>
      <c t="n" s="5" r="F54">
        <v>946879</v>
      </c>
      <c t="n" s="7" r="G54">
        <v>794842</v>
      </c>
    </row>
    <row r="55" spans="1:13">
      <c t="s" s="4" r="A55">
        <v>255</v>
      </c>
    </row>
    <row r="56" spans="1:13">
      <c t="s" s="3" r="A56">
        <v>225</v>
      </c>
    </row>
    <row r="57" spans="1:13">
      <c t="s" s="4" r="A57">
        <v>239</v>
      </c>
      <c t="s" s="4" r="E57">
        <v>256</v>
      </c>
    </row>
    <row r="58" spans="1:13">
      <c t="s" s="4" r="A58">
        <v>257</v>
      </c>
    </row>
    <row r="59" spans="1:13">
      <c t="s" s="3" r="A59">
        <v>225</v>
      </c>
    </row>
    <row r="60" spans="1:13">
      <c t="s" s="4" r="A60">
        <v>242</v>
      </c>
      <c t="n" s="5" r="F60">
        <v>287568</v>
      </c>
      <c t="n" s="5" r="K60">
        <v>287568</v>
      </c>
    </row>
    <row r="61" spans="1:13">
      <c t="s" s="4" r="A61">
        <v>31</v>
      </c>
      <c t="n" s="5" r="F61">
        <v>3500490</v>
      </c>
      <c t="n" s="5" r="K61">
        <v>3500490</v>
      </c>
    </row>
    <row r="62" spans="1:13">
      <c t="s" s="4" r="A62">
        <v>258</v>
      </c>
      <c t="n" s="5" r="F62">
        <v>327545</v>
      </c>
      <c t="n" s="5" r="K62">
        <v>327545</v>
      </c>
    </row>
    <row r="63" spans="1:13">
      <c t="s" s="4" r="A63">
        <v>259</v>
      </c>
    </row>
    <row r="64" spans="1:13">
      <c t="s" s="3" r="A64">
        <v>225</v>
      </c>
    </row>
    <row r="65" spans="1:13">
      <c t="s" s="4" r="A65">
        <v>247</v>
      </c>
      <c t="n" s="7" r="F65">
        <v>5178776</v>
      </c>
      <c t="n" s="7" r="K65">
        <v>51787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v>
      </c>
      <c t="s" s="2" r="B1">
        <v>2</v>
      </c>
      <c t="s" s="2" r="C1">
        <v>28</v>
      </c>
    </row>
    <row r="2" spans="1:3">
      <c t="s" s="3" r="A2">
        <v>29</v>
      </c>
    </row>
    <row r="3" spans="1:3">
      <c t="s" s="4" r="A3">
        <v>52</v>
      </c>
      <c t="n" s="7" r="B3">
        <v>47860904</v>
      </c>
      <c t="n" s="7" r="C3">
        <v>259740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14"/>
  </cols>
  <sheetData>
    <row r="1" spans="1:6">
      <c t="s" s="1" r="A1">
        <v>260</v>
      </c>
      <c t="s" s="2" r="B1">
        <v>54</v>
      </c>
      <c t="s" s="2" r="E1">
        <v>1</v>
      </c>
    </row>
    <row r="2" spans="1:6">
      <c t="s" s="2" r="B2">
        <v>2</v>
      </c>
      <c t="s" s="2" r="C2">
        <v>28</v>
      </c>
      <c t="s" s="2" r="D2">
        <v>55</v>
      </c>
      <c t="s" s="2" r="E2">
        <v>2</v>
      </c>
      <c t="s" s="2" r="F2">
        <v>55</v>
      </c>
    </row>
    <row r="3" spans="1:6">
      <c t="s" s="3" r="A3">
        <v>261</v>
      </c>
    </row>
    <row r="4" spans="1:6">
      <c t="s" s="4" r="A4">
        <v>262</v>
      </c>
      <c t="n" s="7" r="B4">
        <v>180945331</v>
      </c>
      <c t="n" s="7" r="C4">
        <v>189175872</v>
      </c>
      <c t="n" s="7" r="E4">
        <v>180945331</v>
      </c>
    </row>
    <row r="5" spans="1:6">
      <c t="s" s="4" r="A5">
        <v>263</v>
      </c>
      <c t="n" s="5" r="B5">
        <v>47860904</v>
      </c>
      <c t="n" s="5" r="C5">
        <v>25974093</v>
      </c>
      <c t="n" s="5" r="E5">
        <v>47860904</v>
      </c>
    </row>
    <row r="6" spans="1:6">
      <c t="s" s="4" r="A6">
        <v>264</v>
      </c>
      <c t="n" s="5" r="B6">
        <v>133084427</v>
      </c>
      <c t="n" s="5" r="C6">
        <v>163201779</v>
      </c>
      <c t="n" s="5" r="E6">
        <v>133084427</v>
      </c>
    </row>
    <row r="7" spans="1:6">
      <c t="s" s="4" r="A7">
        <v>68</v>
      </c>
      <c t="n" s="5" r="B7">
        <v>8419497</v>
      </c>
      <c t="n" s="7" r="D7">
        <v>2764416</v>
      </c>
      <c t="n" s="5" r="E7">
        <v>24917352</v>
      </c>
      <c t="n" s="7" r="F7">
        <v>8293249</v>
      </c>
    </row>
    <row r="8" spans="1:6">
      <c t="s" s="4" r="A8">
        <v>265</v>
      </c>
      <c t="n" s="5" r="B8">
        <v>60787915</v>
      </c>
      <c t="n" s="5" r="C8">
        <v>63558572</v>
      </c>
      <c t="n" s="5" r="E8">
        <v>60787915</v>
      </c>
    </row>
    <row r="9" spans="1:6">
      <c t="s" s="4" r="A9">
        <v>266</v>
      </c>
      <c t="n" s="5" r="B9">
        <v>112711735</v>
      </c>
      <c t="n" s="5" r="C9">
        <v>146012447</v>
      </c>
      <c t="n" s="5" r="E9">
        <v>112711735</v>
      </c>
    </row>
    <row r="10" spans="1:6">
      <c t="s" s="4" r="A10">
        <v>267</v>
      </c>
      <c t="n" s="7" r="B10">
        <v>0</v>
      </c>
      <c t="n" s="7" r="D10">
        <v>0</v>
      </c>
      <c t="n" s="7" r="E10">
        <v>1180260</v>
      </c>
      <c t="n" s="7" r="F10">
        <v>0</v>
      </c>
    </row>
    <row r="11" spans="1:6">
      <c t="s" s="4" r="A11">
        <v>268</v>
      </c>
    </row>
    <row r="12" spans="1:6">
      <c t="s" s="3" r="A12">
        <v>261</v>
      </c>
    </row>
    <row r="13" spans="1:6">
      <c t="s" s="4" r="A13">
        <v>269</v>
      </c>
      <c t="s" s="4" r="B13">
        <v>270</v>
      </c>
      <c t="s" s="4" r="E13">
        <v>270</v>
      </c>
    </row>
    <row r="14" spans="1:6">
      <c t="s" s="4" r="A14">
        <v>271</v>
      </c>
    </row>
    <row r="15" spans="1:6">
      <c t="s" s="3" r="A15">
        <v>261</v>
      </c>
    </row>
    <row r="16" spans="1:6">
      <c t="s" s="4" r="A16">
        <v>269</v>
      </c>
      <c t="s" s="4" r="B16">
        <v>272</v>
      </c>
      <c t="s" s="4" r="E16">
        <v>272</v>
      </c>
    </row>
    <row r="17" spans="1:6">
      <c t="s" s="4" r="A17">
        <v>273</v>
      </c>
    </row>
    <row r="18" spans="1:6">
      <c t="s" s="3" r="A18">
        <v>261</v>
      </c>
    </row>
    <row r="19" spans="1:6">
      <c t="s" s="4" r="A19">
        <v>267</v>
      </c>
      <c t="n" s="5" r="C19">
        <v>4026090</v>
      </c>
    </row>
    <row r="20" spans="1:6">
      <c t="s" s="4" r="A20">
        <v>274</v>
      </c>
    </row>
    <row r="21" spans="1:6">
      <c t="s" s="3" r="A21">
        <v>261</v>
      </c>
    </row>
    <row r="22" spans="1:6">
      <c t="s" s="4" r="A22">
        <v>262</v>
      </c>
      <c t="n" s="7" r="B22">
        <v>81651931</v>
      </c>
      <c t="n" s="5" r="C22">
        <v>81651931</v>
      </c>
      <c t="n" s="7" r="E22">
        <v>81651931</v>
      </c>
    </row>
    <row r="23" spans="1:6">
      <c t="s" s="4" r="A23">
        <v>275</v>
      </c>
    </row>
    <row r="24" spans="1:6">
      <c t="s" s="3" r="A24">
        <v>261</v>
      </c>
    </row>
    <row r="25" spans="1:6">
      <c t="s" s="4" r="A25">
        <v>262</v>
      </c>
      <c t="n" s="5" r="B25">
        <v>19388278</v>
      </c>
      <c t="n" s="5" r="C25">
        <v>19388278</v>
      </c>
      <c t="n" s="5" r="E25">
        <v>19388278</v>
      </c>
    </row>
    <row r="26" spans="1:6">
      <c t="s" s="4" r="A26">
        <v>276</v>
      </c>
    </row>
    <row r="27" spans="1:6">
      <c t="s" s="3" r="A27">
        <v>261</v>
      </c>
    </row>
    <row r="28" spans="1:6">
      <c t="s" s="4" r="A28">
        <v>262</v>
      </c>
      <c t="n" s="5" r="B28">
        <v>0</v>
      </c>
      <c t="n" s="5" r="C28">
        <v>8230541</v>
      </c>
      <c t="n" s="5" r="E28">
        <v>0</v>
      </c>
    </row>
    <row r="29" spans="1:6">
      <c t="s" s="4" r="A29">
        <v>277</v>
      </c>
    </row>
    <row r="30" spans="1:6">
      <c t="s" s="3" r="A30">
        <v>261</v>
      </c>
    </row>
    <row r="31" spans="1:6">
      <c t="s" s="4" r="A31">
        <v>262</v>
      </c>
      <c t="n" s="7" r="B31">
        <v>79905122</v>
      </c>
      <c t="n" s="7" r="C31">
        <v>79905122</v>
      </c>
      <c t="n" s="7" r="E31">
        <v>7990512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t="s" s="1" r="A1">
        <v>278</v>
      </c>
      <c t="s" s="2" r="B1">
        <v>279</v>
      </c>
      <c t="s" s="2" r="C1">
        <v>2</v>
      </c>
      <c t="s" s="2" r="D1">
        <v>28</v>
      </c>
    </row>
    <row r="2" spans="1:4">
      <c t="s" s="3" r="A2">
        <v>280</v>
      </c>
    </row>
    <row r="3" spans="1:4">
      <c t="s" s="4" r="A3">
        <v>265</v>
      </c>
      <c t="n" s="7" r="C3">
        <v>60787915</v>
      </c>
      <c t="n" s="7" r="D3">
        <v>63558572</v>
      </c>
    </row>
    <row r="4" spans="1:4">
      <c t="s" s="4" r="A4">
        <v>215</v>
      </c>
      <c t="n" s="5" r="C4">
        <v>841284</v>
      </c>
      <c t="n" s="5" r="D4">
        <v>982185</v>
      </c>
    </row>
    <row r="5" spans="1:4">
      <c t="s" s="4" r="A5">
        <v>281</v>
      </c>
      <c t="n" s="5" r="C5">
        <v>-12739311</v>
      </c>
      <c t="n" s="5" r="D5">
        <v>-14889498</v>
      </c>
    </row>
    <row r="6" spans="1:4">
      <c t="s" s="4" r="A6">
        <v>282</v>
      </c>
      <c t="n" s="7" r="C6">
        <v>48889888</v>
      </c>
      <c t="n" s="7" r="D6">
        <v>49651259</v>
      </c>
    </row>
    <row r="7" spans="1:4">
      <c t="s" s="4" r="A7">
        <v>283</v>
      </c>
    </row>
    <row r="8" spans="1:4">
      <c t="s" s="3" r="A8">
        <v>280</v>
      </c>
    </row>
    <row r="9" spans="1:4">
      <c t="s" s="4" r="A9">
        <v>284</v>
      </c>
      <c t="s" s="4" r="B9">
        <v>285</v>
      </c>
    </row>
    <row r="10" spans="1:4">
      <c t="s" s="4" r="A10">
        <v>286</v>
      </c>
      <c t="n" s="7" r="B10">
        <v>26916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287</v>
      </c>
      <c t="s" s="2" r="B1">
        <v>288</v>
      </c>
      <c t="s" s="2" r="C1">
        <v>2</v>
      </c>
      <c t="s" s="2" r="D1">
        <v>28</v>
      </c>
      <c t="s" s="2" r="E1">
        <v>55</v>
      </c>
      <c t="s" s="2" r="F1">
        <v>2</v>
      </c>
      <c t="s" s="2" r="G1">
        <v>55</v>
      </c>
      <c t="s" s="2" r="H1">
        <v>210</v>
      </c>
    </row>
    <row r="2" spans="1:8">
      <c t="s" s="3" r="A2">
        <v>289</v>
      </c>
    </row>
    <row r="3" spans="1:8">
      <c t="s" s="4" r="A3">
        <v>69</v>
      </c>
      <c t="n" s="7" r="C3">
        <v>0</v>
      </c>
      <c t="n" s="7" r="E3">
        <v>0</v>
      </c>
      <c t="n" s="7" r="F3">
        <v>1180260</v>
      </c>
      <c t="n" s="7" r="G3">
        <v>0</v>
      </c>
    </row>
    <row r="4" spans="1:8">
      <c t="s" s="4" r="A4">
        <v>290</v>
      </c>
      <c t="n" s="5" r="F4">
        <v>710434</v>
      </c>
      <c t="n" s="5" r="G4">
        <v>0</v>
      </c>
    </row>
    <row r="5" spans="1:8">
      <c t="s" s="4" r="A5">
        <v>291</v>
      </c>
      <c t="n" s="5" r="F5">
        <v>26561823</v>
      </c>
      <c t="n" s="5" r="G5">
        <v>6552500</v>
      </c>
    </row>
    <row r="6" spans="1:8">
      <c t="s" s="4" r="A6">
        <v>292</v>
      </c>
      <c t="n" s="7" r="C6">
        <v>0</v>
      </c>
      <c t="n" s="7" r="E6">
        <v>0</v>
      </c>
      <c t="n" s="7" r="F6">
        <v>983474</v>
      </c>
      <c t="n" s="7" r="G6">
        <v>0</v>
      </c>
    </row>
    <row r="7" spans="1:8">
      <c t="s" s="4" r="A7">
        <v>273</v>
      </c>
    </row>
    <row r="8" spans="1:8">
      <c t="s" s="3" r="A8">
        <v>289</v>
      </c>
    </row>
    <row r="9" spans="1:8">
      <c t="s" s="4" r="A9">
        <v>69</v>
      </c>
      <c t="n" s="7" r="D9">
        <v>4026090</v>
      </c>
    </row>
    <row r="10" spans="1:8">
      <c t="s" s="4" r="A10">
        <v>293</v>
      </c>
      <c t="n" s="7" r="H10">
        <v>4019740</v>
      </c>
    </row>
    <row r="11" spans="1:8">
      <c t="s" s="4" r="A11">
        <v>290</v>
      </c>
      <c t="n" s="7" r="B11">
        <v>5542000</v>
      </c>
    </row>
    <row r="12" spans="1:8">
      <c t="s" s="4" r="A12">
        <v>291</v>
      </c>
      <c t="n" s="5" r="B12">
        <v>4292780</v>
      </c>
    </row>
    <row r="13" spans="1:8">
      <c t="s" s="4" r="A13">
        <v>292</v>
      </c>
      <c t="n" s="5" r="B13">
        <v>983474</v>
      </c>
    </row>
    <row r="14" spans="1:8">
      <c t="s" s="4" r="A14">
        <v>294</v>
      </c>
      <c t="n" s="5" r="B14">
        <v>2638850</v>
      </c>
    </row>
    <row r="15" spans="1:8">
      <c t="s" s="4" r="A15">
        <v>295</v>
      </c>
      <c t="n" s="7" r="B15">
        <v>5387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296</v>
      </c>
      <c t="s" s="2" r="B1">
        <v>297</v>
      </c>
      <c t="s" s="2" r="C1">
        <v>2</v>
      </c>
      <c t="s" s="2" r="D1">
        <v>210</v>
      </c>
      <c t="s" s="2" r="E1">
        <v>55</v>
      </c>
      <c t="s" s="2" r="F1">
        <v>2</v>
      </c>
      <c t="s" s="2" r="G1">
        <v>55</v>
      </c>
      <c t="s" s="2" r="H1">
        <v>224</v>
      </c>
      <c t="s" s="2" r="I1">
        <v>28</v>
      </c>
      <c t="s" s="2" r="J1">
        <v>298</v>
      </c>
    </row>
    <row r="2" spans="1:10">
      <c t="s" s="3" r="A2">
        <v>299</v>
      </c>
    </row>
    <row r="3" spans="1:10">
      <c t="s" s="4" r="A3">
        <v>300</v>
      </c>
      <c t="n" s="7" r="E3">
        <v>1041164</v>
      </c>
      <c t="n" s="7" r="F3">
        <v>1152580</v>
      </c>
      <c t="n" s="7" r="G3">
        <v>3008438</v>
      </c>
    </row>
    <row r="4" spans="1:10">
      <c t="s" s="4" r="A4">
        <v>301</v>
      </c>
      <c t="n" s="7" r="C4">
        <v>-8928735</v>
      </c>
      <c t="n" s="5" r="E4">
        <v>1030902</v>
      </c>
      <c t="n" s="5" r="F4">
        <v>-25129246</v>
      </c>
      <c t="n" s="5" r="G4">
        <v>2970934</v>
      </c>
    </row>
    <row r="5" spans="1:10">
      <c t="s" s="4" r="A5">
        <v>302</v>
      </c>
      <c t="n" s="5" r="C5">
        <v>-3571494</v>
      </c>
      <c t="n" s="5" r="E5">
        <v>393383</v>
      </c>
      <c t="n" s="5" r="F5">
        <v>-10293352</v>
      </c>
      <c t="n" s="5" r="G5">
        <v>1134216</v>
      </c>
    </row>
    <row r="6" spans="1:10">
      <c t="s" s="4" r="A6">
        <v>57</v>
      </c>
      <c t="n" s="5" r="C6">
        <v>1619614</v>
      </c>
      <c t="n" s="5" r="E6">
        <v>5461488</v>
      </c>
      <c t="n" s="5" r="F6">
        <v>7561485</v>
      </c>
      <c t="n" s="5" r="G6">
        <v>12653010</v>
      </c>
    </row>
    <row r="7" spans="1:10">
      <c t="s" s="4" r="A7">
        <v>218</v>
      </c>
      <c t="n" s="5" r="C7">
        <v>34229842</v>
      </c>
      <c t="n" s="5" r="F7">
        <v>34229842</v>
      </c>
      <c t="n" s="7" r="I7">
        <v>59584520</v>
      </c>
    </row>
    <row r="8" spans="1:10">
      <c t="s" s="4" r="A8">
        <v>70</v>
      </c>
      <c t="n" s="5" r="C8">
        <v>946879</v>
      </c>
      <c t="n" s="5" r="E8">
        <v>0</v>
      </c>
      <c t="n" s="5" r="F8">
        <v>2439108</v>
      </c>
      <c t="n" s="5" r="G8">
        <v>0</v>
      </c>
    </row>
    <row r="9" spans="1:10">
      <c t="s" s="4" r="A9">
        <v>303</v>
      </c>
      <c t="n" s="7" r="B9">
        <v>4991894</v>
      </c>
      <c t="n" s="7" r="C9">
        <v>16238814</v>
      </c>
      <c t="n" s="7" r="F9">
        <v>16238814</v>
      </c>
      <c t="n" s="5" r="I9">
        <v>22255221</v>
      </c>
    </row>
    <row r="10" spans="1:10">
      <c t="s" s="4" r="A10">
        <v>268</v>
      </c>
    </row>
    <row r="11" spans="1:10">
      <c t="s" s="3" r="A11">
        <v>299</v>
      </c>
    </row>
    <row r="12" spans="1:10">
      <c t="s" s="4" r="A12">
        <v>269</v>
      </c>
      <c t="s" s="4" r="C12">
        <v>270</v>
      </c>
      <c t="s" s="4" r="F12">
        <v>270</v>
      </c>
    </row>
    <row r="13" spans="1:10">
      <c t="s" s="4" r="A13">
        <v>271</v>
      </c>
    </row>
    <row r="14" spans="1:10">
      <c t="s" s="3" r="A14">
        <v>299</v>
      </c>
    </row>
    <row r="15" spans="1:10">
      <c t="s" s="4" r="A15">
        <v>269</v>
      </c>
      <c t="s" s="4" r="C15">
        <v>272</v>
      </c>
      <c t="s" s="4" r="F15">
        <v>272</v>
      </c>
    </row>
    <row r="16" spans="1:10">
      <c t="s" s="4" r="A16">
        <v>304</v>
      </c>
    </row>
    <row r="17" spans="1:10">
      <c t="s" s="3" r="A17">
        <v>299</v>
      </c>
    </row>
    <row r="18" spans="1:10">
      <c t="s" s="4" r="A18">
        <v>300</v>
      </c>
      <c t="n" s="7" r="C18">
        <v>0</v>
      </c>
      <c t="n" s="5" r="E18">
        <v>1041164</v>
      </c>
    </row>
    <row r="19" spans="1:10">
      <c t="s" s="4" r="A19">
        <v>301</v>
      </c>
      <c t="n" s="5" r="C19">
        <v>-8928735</v>
      </c>
      <c t="n" s="5" r="E19">
        <v>1030902</v>
      </c>
    </row>
    <row r="20" spans="1:10">
      <c t="s" s="4" r="A20">
        <v>302</v>
      </c>
      <c t="n" s="5" r="C20">
        <v>-3571494</v>
      </c>
      <c t="n" s="5" r="E20">
        <v>393383</v>
      </c>
    </row>
    <row r="21" spans="1:10">
      <c t="s" s="4" r="A21">
        <v>305</v>
      </c>
      <c t="s" s="4" r="J21">
        <v>306</v>
      </c>
    </row>
    <row r="22" spans="1:10">
      <c t="s" s="4" r="A22">
        <v>307</v>
      </c>
      <c t="n" s="7" r="J22">
        <v>28462500</v>
      </c>
    </row>
    <row r="23" spans="1:10">
      <c t="s" s="4" r="A23">
        <v>70</v>
      </c>
      <c t="n" s="5" r="C23">
        <v>8298735</v>
      </c>
      <c t="n" s="7" r="D23">
        <v>17342915</v>
      </c>
    </row>
    <row r="24" spans="1:10">
      <c t="s" s="4" r="A24">
        <v>303</v>
      </c>
      <c t="n" s="5" r="C24">
        <v>4295283</v>
      </c>
      <c t="n" s="7" r="F24">
        <v>4295283</v>
      </c>
      <c t="n" s="7" r="I24">
        <v>14574053</v>
      </c>
    </row>
    <row r="25" spans="1:10">
      <c t="s" s="4" r="A25">
        <v>308</v>
      </c>
    </row>
    <row r="26" spans="1:10">
      <c t="s" s="3" r="A26">
        <v>299</v>
      </c>
    </row>
    <row r="27" spans="1:10">
      <c t="s" s="4" r="A27">
        <v>309</v>
      </c>
      <c t="n" s="5" r="C27">
        <v>21800000</v>
      </c>
      <c t="n" s="5" r="D27">
        <v>7200000</v>
      </c>
    </row>
    <row r="28" spans="1:10">
      <c t="s" s="4" r="A28">
        <v>310</v>
      </c>
    </row>
    <row r="29" spans="1:10">
      <c t="s" s="3" r="A29">
        <v>299</v>
      </c>
    </row>
    <row r="30" spans="1:10">
      <c t="s" s="4" r="A30">
        <v>309</v>
      </c>
      <c t="n" s="5" r="C30">
        <v>27000000</v>
      </c>
      <c t="n" s="5" r="D30">
        <v>25000000</v>
      </c>
    </row>
    <row r="31" spans="1:10">
      <c t="s" s="4" r="A31">
        <v>311</v>
      </c>
    </row>
    <row r="32" spans="1:10">
      <c t="s" s="3" r="A32">
        <v>299</v>
      </c>
    </row>
    <row r="33" spans="1:10">
      <c t="s" s="4" r="A33">
        <v>312</v>
      </c>
      <c t="n" s="7" r="J33">
        <v>208038290</v>
      </c>
    </row>
    <row r="34" spans="1:10">
      <c t="s" s="4" r="A34">
        <v>313</v>
      </c>
    </row>
    <row r="35" spans="1:10">
      <c t="s" s="3" r="A35">
        <v>299</v>
      </c>
    </row>
    <row r="36" spans="1:10">
      <c t="s" s="4" r="A36">
        <v>269</v>
      </c>
      <c t="s" s="4" r="H36">
        <v>314</v>
      </c>
    </row>
    <row r="37" spans="1:10">
      <c t="s" s="4" r="A37">
        <v>315</v>
      </c>
    </row>
    <row r="38" spans="1:10">
      <c t="s" s="3" r="A38">
        <v>299</v>
      </c>
    </row>
    <row r="39" spans="1:10">
      <c t="s" s="4" r="A39">
        <v>269</v>
      </c>
      <c t="s" s="4" r="H39">
        <v>316</v>
      </c>
    </row>
    <row r="40" spans="1:10">
      <c t="s" s="4" r="A40">
        <v>317</v>
      </c>
    </row>
    <row r="41" spans="1:10">
      <c t="s" s="3" r="A41">
        <v>299</v>
      </c>
    </row>
    <row r="42" spans="1:10">
      <c t="s" s="4" r="A42">
        <v>286</v>
      </c>
      <c t="n" s="7" r="B42">
        <v>9934118</v>
      </c>
    </row>
    <row r="43" spans="1:10">
      <c t="s" s="4" r="A43">
        <v>284</v>
      </c>
      <c t="s" s="4" r="B43">
        <v>285</v>
      </c>
    </row>
    <row r="44" spans="1:10">
      <c t="s" s="4" r="A44">
        <v>318</v>
      </c>
    </row>
    <row r="45" spans="1:10">
      <c t="s" s="3" r="A45">
        <v>299</v>
      </c>
    </row>
    <row r="46" spans="1:10">
      <c t="s" s="4" r="A46">
        <v>305</v>
      </c>
      <c t="s" s="4" r="J46">
        <v>319</v>
      </c>
    </row>
    <row r="47" spans="1:10">
      <c t="s" s="4" r="A47">
        <v>320</v>
      </c>
    </row>
    <row r="48" spans="1:10">
      <c t="s" s="3" r="A48">
        <v>299</v>
      </c>
    </row>
    <row r="49" spans="1:10">
      <c t="s" s="4" r="A49">
        <v>218</v>
      </c>
      <c t="n" s="5" r="C49">
        <v>10731551</v>
      </c>
      <c t="n" s="7" r="E49">
        <v>35363995</v>
      </c>
      <c t="n" s="7" r="F49">
        <v>10731551</v>
      </c>
      <c t="n" s="7" r="G49">
        <v>35363995</v>
      </c>
    </row>
    <row r="50" spans="1:10">
      <c t="s" s="4" r="A50">
        <v>70</v>
      </c>
      <c t="n" s="7" r="C50">
        <v>3571494</v>
      </c>
      <c t="n" s="7" r="D50">
        <v>7161658</v>
      </c>
    </row>
    <row r="51" spans="1:10">
      <c t="s" s="4" r="A51">
        <v>321</v>
      </c>
    </row>
    <row r="52" spans="1:10">
      <c t="s" s="3" r="A52">
        <v>299</v>
      </c>
    </row>
    <row r="53" spans="1:10">
      <c t="s" s="4" r="A53">
        <v>305</v>
      </c>
      <c t="s" s="4" r="B53">
        <v>322</v>
      </c>
    </row>
    <row r="54" spans="1:10">
      <c t="s" s="4" r="A54">
        <v>286</v>
      </c>
      <c t="n" s="7" r="B54">
        <v>4991894</v>
      </c>
    </row>
    <row r="55" spans="1:10">
      <c t="s" s="4" r="A55">
        <v>323</v>
      </c>
    </row>
    <row r="56" spans="1:10">
      <c t="s" s="3" r="A56">
        <v>299</v>
      </c>
    </row>
    <row r="57" spans="1:10">
      <c t="s" s="4" r="A57">
        <v>305</v>
      </c>
      <c t="s" s="4" r="J57">
        <v>324</v>
      </c>
    </row>
    <row r="58" spans="1:10">
      <c t="s" s="4" r="A58">
        <v>325</v>
      </c>
    </row>
    <row r="59" spans="1:10">
      <c t="s" s="3" r="A59">
        <v>299</v>
      </c>
    </row>
    <row r="60" spans="1:10">
      <c t="s" s="4" r="A60">
        <v>305</v>
      </c>
      <c t="s" s="4" r="B60">
        <v>306</v>
      </c>
    </row>
    <row r="61" spans="1:10">
      <c t="s" s="4" r="A61">
        <v>326</v>
      </c>
    </row>
    <row r="62" spans="1:10">
      <c t="s" s="3" r="A62">
        <v>299</v>
      </c>
    </row>
    <row r="63" spans="1:10">
      <c t="s" s="4" r="A63">
        <v>305</v>
      </c>
      <c t="s" s="4" r="B63">
        <v>306</v>
      </c>
    </row>
    <row r="64" spans="1:10">
      <c t="s" s="4" r="A64">
        <v>327</v>
      </c>
    </row>
    <row r="65" spans="1:10">
      <c t="s" s="3" r="A65">
        <v>299</v>
      </c>
    </row>
    <row r="66" spans="1:10">
      <c t="s" s="4" r="A66">
        <v>305</v>
      </c>
      <c t="s" s="4" r="B66">
        <v>3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s="1" r="A1">
        <v>329</v>
      </c>
      <c t="s" s="2" r="B1">
        <v>1</v>
      </c>
    </row>
    <row r="2" spans="1:3">
      <c t="s" s="2" r="B2">
        <v>2</v>
      </c>
      <c t="s" s="2" r="C2">
        <v>28</v>
      </c>
    </row>
    <row r="3" spans="1:3">
      <c t="s" s="3" r="A3">
        <v>330</v>
      </c>
    </row>
    <row r="4" spans="1:3">
      <c t="s" s="4" r="A4">
        <v>266</v>
      </c>
      <c t="n" s="7" r="B4">
        <v>112711735</v>
      </c>
      <c t="n" s="7" r="C4">
        <v>146012447</v>
      </c>
    </row>
    <row r="5" spans="1:3">
      <c t="s" s="4" r="A5">
        <v>331</v>
      </c>
      <c t="s" s="4" r="B5">
        <v>332</v>
      </c>
    </row>
    <row r="6" spans="1:3">
      <c t="s" s="4" r="A6">
        <v>333</v>
      </c>
      <c t="s" s="4" r="B6">
        <v>334</v>
      </c>
    </row>
    <row r="7" spans="1:3">
      <c t="s" s="4" r="A7">
        <v>228</v>
      </c>
      <c t="s" s="4" r="B7">
        <v>229</v>
      </c>
    </row>
    <row r="8" spans="1:3">
      <c t="s" s="4" r="A8">
        <v>335</v>
      </c>
      <c t="n" s="7" r="B8">
        <v>177262691</v>
      </c>
      <c t="n" s="7" r="C8">
        <v>209087320</v>
      </c>
    </row>
    <row r="9" spans="1:3">
      <c t="s" s="4" r="A9">
        <v>268</v>
      </c>
    </row>
    <row r="10" spans="1:3">
      <c t="s" s="3" r="A10">
        <v>330</v>
      </c>
    </row>
    <row r="11" spans="1:3">
      <c t="s" s="4" r="A11">
        <v>269</v>
      </c>
      <c t="s" s="4" r="B11">
        <v>270</v>
      </c>
    </row>
    <row r="12" spans="1:3">
      <c t="s" s="4" r="A12">
        <v>271</v>
      </c>
    </row>
    <row r="13" spans="1:3">
      <c t="s" s="3" r="A13">
        <v>330</v>
      </c>
    </row>
    <row r="14" spans="1:3">
      <c t="s" s="4" r="A14">
        <v>269</v>
      </c>
      <c t="s" s="4" r="B1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40"/>
  </cols>
  <sheetData>
    <row r="1" spans="1:2">
      <c t="s" s="1" r="A1">
        <v>336</v>
      </c>
      <c t="s" s="2" r="B1">
        <v>1</v>
      </c>
    </row>
    <row r="2" spans="1:2">
      <c t="s" s="2" r="B2">
        <v>337</v>
      </c>
    </row>
    <row r="3" spans="1:2">
      <c t="s" s="3" r="A3">
        <v>338</v>
      </c>
    </row>
    <row r="4" spans="1:2">
      <c t="s" s="4" r="A4">
        <v>339</v>
      </c>
      <c t="n" s="7" r="B4">
        <v>12500000</v>
      </c>
    </row>
    <row r="5" spans="1:2">
      <c t="s" s="4" r="A5">
        <v>340</v>
      </c>
      <c t="s" s="4" r="B5">
        <v>341</v>
      </c>
    </row>
    <row r="6" spans="1:2">
      <c t="s" s="4" r="A6">
        <v>342</v>
      </c>
      <c t="n" s="7" r="B6">
        <v>47500</v>
      </c>
    </row>
    <row r="7" spans="1:2">
      <c t="s" s="4" r="A7">
        <v>343</v>
      </c>
      <c t="n" s="5" r="B7">
        <v>5</v>
      </c>
    </row>
    <row r="8" spans="1:2">
      <c t="s" s="4" r="A8">
        <v>344</v>
      </c>
      <c t="s" s="4" r="B8">
        <v>345</v>
      </c>
    </row>
    <row r="9" spans="1:2">
      <c t="s" s="4" r="A9">
        <v>346</v>
      </c>
      <c t="s" s="4" r="B9">
        <v>229</v>
      </c>
    </row>
    <row r="10" spans="1:2">
      <c t="s" s="4" r="A10">
        <v>347</v>
      </c>
      <c t="s" s="4" r="B10">
        <v>348</v>
      </c>
    </row>
    <row r="11" spans="1:2">
      <c t="s" s="4" r="A11">
        <v>349</v>
      </c>
      <c t="n" s="7" r="B11">
        <v>4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t="s" s="1" r="A1">
        <v>350</v>
      </c>
      <c t="s" s="2" r="B1">
        <v>54</v>
      </c>
      <c t="s" s="2" r="E1">
        <v>351</v>
      </c>
      <c t="s" s="2" r="F1">
        <v>1</v>
      </c>
    </row>
    <row r="2" spans="1:8">
      <c t="s" s="2" r="B2">
        <v>2</v>
      </c>
      <c t="s" s="2" r="C2">
        <v>224</v>
      </c>
      <c t="s" s="2" r="D2">
        <v>55</v>
      </c>
      <c t="s" s="2" r="E2">
        <v>210</v>
      </c>
      <c t="s" s="2" r="F2">
        <v>2</v>
      </c>
      <c t="s" s="2" r="G2">
        <v>55</v>
      </c>
      <c t="s" s="2" r="H2">
        <v>28</v>
      </c>
    </row>
    <row r="3" spans="1:8">
      <c t="s" s="3" r="A3">
        <v>352</v>
      </c>
    </row>
    <row r="4" spans="1:8">
      <c t="s" s="4" r="A4">
        <v>353</v>
      </c>
      <c t="n" s="7" r="B4">
        <v>-4405531</v>
      </c>
      <c t="n" s="7" r="C4">
        <v>4303572</v>
      </c>
      <c t="n" s="7" r="E4">
        <v>-4688209</v>
      </c>
    </row>
    <row r="5" spans="1:8">
      <c t="s" s="4" r="A5">
        <v>354</v>
      </c>
      <c t="n" s="5" r="B5">
        <v>-40566</v>
      </c>
      <c t="n" s="7" r="D5">
        <v>50313</v>
      </c>
      <c t="n" s="7" r="F5">
        <v>-61450</v>
      </c>
      <c t="n" s="7" r="G5">
        <v>106776</v>
      </c>
    </row>
    <row r="6" spans="1:8">
      <c t="s" s="4" r="A6">
        <v>355</v>
      </c>
      <c t="n" s="5" r="B6">
        <v>1569130</v>
      </c>
      <c t="n" s="5" r="G6">
        <v>4015012</v>
      </c>
    </row>
    <row r="7" spans="1:8">
      <c t="s" s="4" r="A7">
        <v>39</v>
      </c>
      <c t="n" s="5" r="B7">
        <v>2815024</v>
      </c>
      <c t="n" s="5" r="F7">
        <v>2815024</v>
      </c>
      <c t="n" s="7" r="H7">
        <v>2870701</v>
      </c>
    </row>
    <row r="8" spans="1:8">
      <c t="s" s="4" r="A8">
        <v>81</v>
      </c>
    </row>
    <row r="9" spans="1:8">
      <c t="s" s="3" r="A9">
        <v>352</v>
      </c>
    </row>
    <row r="10" spans="1:8">
      <c t="s" s="4" r="A10">
        <v>353</v>
      </c>
      <c t="n" s="5" r="B10">
        <v>40204</v>
      </c>
      <c t="n" s="5" r="C10">
        <v>39330</v>
      </c>
      <c t="n" s="5" r="D10">
        <v>40226</v>
      </c>
      <c t="n" s="5" r="E10">
        <v>40204</v>
      </c>
      <c t="n" s="5" r="F10">
        <v>119738</v>
      </c>
      <c t="n" s="5" r="G10">
        <v>119802</v>
      </c>
    </row>
    <row r="11" spans="1:8">
      <c t="s" s="4" r="A11">
        <v>354</v>
      </c>
      <c t="n" s="5" r="B11">
        <v>-40566</v>
      </c>
      <c t="n" s="5" r="D11">
        <v>50313</v>
      </c>
      <c t="n" s="5" r="F11">
        <v>-61450</v>
      </c>
      <c t="n" s="5" r="G11">
        <v>106776</v>
      </c>
    </row>
    <row r="12" spans="1:8">
      <c t="s" s="4" r="A12">
        <v>39</v>
      </c>
      <c t="n" s="5" r="B12">
        <v>2815024</v>
      </c>
      <c t="n" s="5" r="F12">
        <v>2815024</v>
      </c>
      <c t="n" s="5" r="H12">
        <v>2870701</v>
      </c>
    </row>
    <row r="13" spans="1:8">
      <c t="s" s="4" r="A13">
        <v>356</v>
      </c>
    </row>
    <row r="14" spans="1:8">
      <c t="s" s="3" r="A14">
        <v>352</v>
      </c>
    </row>
    <row r="15" spans="1:8">
      <c t="s" s="4" r="A15">
        <v>353</v>
      </c>
      <c t="n" s="5" r="B15">
        <v>-385093</v>
      </c>
      <c t="n" s="7" r="C15">
        <v>370539</v>
      </c>
      <c t="n" s="7" r="E15">
        <v>-667773</v>
      </c>
    </row>
    <row r="16" spans="1:8">
      <c t="s" s="4" r="A16">
        <v>357</v>
      </c>
    </row>
    <row r="17" spans="1:8">
      <c t="s" s="3" r="A17">
        <v>352</v>
      </c>
    </row>
    <row r="18" spans="1:8">
      <c t="s" s="4" r="A18">
        <v>358</v>
      </c>
      <c t="n" s="5" r="H18">
        <v>257495</v>
      </c>
    </row>
    <row r="19" spans="1:8">
      <c t="s" s="4" r="A19">
        <v>359</v>
      </c>
    </row>
    <row r="20" spans="1:8">
      <c t="s" s="3" r="A20">
        <v>352</v>
      </c>
    </row>
    <row r="21" spans="1:8">
      <c t="s" s="4" r="A21">
        <v>355</v>
      </c>
      <c t="n" s="5" r="B21">
        <v>898498</v>
      </c>
      <c t="n" s="5" r="F21">
        <v>1575686</v>
      </c>
      <c t="n" s="5" r="G21">
        <v>1209388</v>
      </c>
    </row>
    <row r="22" spans="1:8">
      <c t="s" s="4" r="A22">
        <v>360</v>
      </c>
    </row>
    <row r="23" spans="1:8">
      <c t="s" s="3" r="A23">
        <v>352</v>
      </c>
    </row>
    <row r="24" spans="1:8">
      <c t="s" s="4" r="A24">
        <v>355</v>
      </c>
      <c t="n" s="5" r="B24">
        <v>375157</v>
      </c>
      <c t="n" s="5" r="F24">
        <v>1171572</v>
      </c>
      <c t="n" s="5" r="G24">
        <v>1475822</v>
      </c>
    </row>
    <row r="25" spans="1:8">
      <c t="s" s="4" r="A25">
        <v>361</v>
      </c>
    </row>
    <row r="26" spans="1:8">
      <c t="s" s="3" r="A26">
        <v>352</v>
      </c>
    </row>
    <row r="27" spans="1:8">
      <c t="s" s="4" r="A27">
        <v>355</v>
      </c>
      <c t="n" s="5" r="B27">
        <v>191467</v>
      </c>
      <c t="n" s="5" r="G27">
        <v>1025147</v>
      </c>
    </row>
    <row r="28" spans="1:8">
      <c t="s" s="4" r="A28">
        <v>362</v>
      </c>
    </row>
    <row r="29" spans="1:8">
      <c t="s" s="3" r="A29">
        <v>352</v>
      </c>
    </row>
    <row r="30" spans="1:8">
      <c t="s" s="4" r="A30">
        <v>355</v>
      </c>
      <c t="n" s="5" r="D30">
        <v>99941</v>
      </c>
      <c t="n" s="5" r="F30">
        <v>101162</v>
      </c>
    </row>
    <row r="31" spans="1:8">
      <c t="s" s="4" r="A31">
        <v>363</v>
      </c>
    </row>
    <row r="32" spans="1:8">
      <c t="s" s="3" r="A32">
        <v>352</v>
      </c>
    </row>
    <row r="33" spans="1:8">
      <c t="s" s="4" r="A33">
        <v>364</v>
      </c>
      <c t="n" s="5" r="B33">
        <v>2622196</v>
      </c>
      <c t="n" s="5" r="F33">
        <v>2622196</v>
      </c>
      <c t="n" s="5" r="H33">
        <v>2609209</v>
      </c>
    </row>
    <row r="34" spans="1:8">
      <c t="s" s="4" r="A34">
        <v>258</v>
      </c>
      <c t="n" s="5" r="B34">
        <v>29354</v>
      </c>
      <c t="n" s="5" r="F34">
        <v>29354</v>
      </c>
      <c t="n" s="7" r="H34">
        <v>30332</v>
      </c>
    </row>
    <row r="35" spans="1:8">
      <c t="s" s="4" r="A35">
        <v>365</v>
      </c>
    </row>
    <row r="36" spans="1:8">
      <c t="s" s="3" r="A36">
        <v>352</v>
      </c>
    </row>
    <row r="37" spans="1:8">
      <c t="s" s="4" r="A37">
        <v>355</v>
      </c>
      <c t="n" s="5" r="B37">
        <v>104008</v>
      </c>
      <c t="n" s="7" r="D37">
        <v>103150</v>
      </c>
      <c t="n" s="5" r="F37">
        <v>307728</v>
      </c>
      <c t="n" s="7" r="G37">
        <v>304655</v>
      </c>
    </row>
    <row r="38" spans="1:8">
      <c t="s" s="4" r="A38">
        <v>81</v>
      </c>
    </row>
    <row r="39" spans="1:8">
      <c t="s" s="3" r="A39">
        <v>352</v>
      </c>
    </row>
    <row r="40" spans="1:8">
      <c t="s" s="4" r="A40">
        <v>358</v>
      </c>
      <c t="n" s="7" r="B40">
        <v>125158</v>
      </c>
      <c t="n" s="7" r="F40">
        <v>125158</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t="s" s="1" r="A1">
        <v>366</v>
      </c>
      <c t="s" s="2" r="B1">
        <v>54</v>
      </c>
      <c t="s" s="2" r="F1">
        <v>351</v>
      </c>
      <c t="s" s="2" r="G1">
        <v>1</v>
      </c>
    </row>
    <row r="2" spans="1:9">
      <c t="s" s="2" r="B2">
        <v>2</v>
      </c>
      <c t="s" s="2" r="C2">
        <v>210</v>
      </c>
      <c t="s" s="2" r="D2">
        <v>224</v>
      </c>
      <c t="s" s="2" r="E2">
        <v>55</v>
      </c>
      <c t="s" s="2" r="F2">
        <v>210</v>
      </c>
      <c t="s" s="2" r="G2">
        <v>2</v>
      </c>
      <c t="s" s="2" r="H2">
        <v>55</v>
      </c>
      <c t="s" s="2" r="I2">
        <v>28</v>
      </c>
    </row>
    <row r="3" spans="1:9">
      <c t="s" s="3" r="A3">
        <v>367</v>
      </c>
    </row>
    <row r="4" spans="1:9">
      <c t="s" s="4" r="A4">
        <v>368</v>
      </c>
      <c t="n" s="7" r="B4">
        <v>112711735</v>
      </c>
      <c t="n" s="7" r="G4">
        <v>112711735</v>
      </c>
      <c t="n" s="7" r="I4">
        <v>146012447</v>
      </c>
    </row>
    <row r="5" spans="1:9">
      <c t="s" s="4" r="A5">
        <v>369</v>
      </c>
      <c t="n" s="5" r="B5">
        <v>133084427</v>
      </c>
      <c t="n" s="5" r="G5">
        <v>133084427</v>
      </c>
      <c t="n" s="5" r="I5">
        <v>163201779</v>
      </c>
    </row>
    <row r="6" spans="1:9">
      <c t="s" s="4" r="A6">
        <v>218</v>
      </c>
      <c t="n" s="5" r="B6">
        <v>34229842</v>
      </c>
      <c t="n" s="5" r="G6">
        <v>34229842</v>
      </c>
      <c t="n" s="7" r="I6">
        <v>59584520</v>
      </c>
    </row>
    <row r="7" spans="1:9">
      <c t="s" s="4" r="A7">
        <v>69</v>
      </c>
      <c t="n" s="5" r="B7">
        <v>0</v>
      </c>
      <c t="n" s="7" r="E7">
        <v>0</v>
      </c>
      <c t="n" s="5" r="G7">
        <v>1180260</v>
      </c>
      <c t="n" s="7" r="H7">
        <v>0</v>
      </c>
    </row>
    <row r="8" spans="1:9">
      <c t="s" s="4" r="A8">
        <v>70</v>
      </c>
      <c t="n" s="5" r="B8">
        <v>946879</v>
      </c>
      <c t="n" s="7" r="E8">
        <v>0</v>
      </c>
      <c t="n" s="5" r="G8">
        <v>2439108</v>
      </c>
      <c t="n" s="7" r="H8">
        <v>0</v>
      </c>
    </row>
    <row r="9" spans="1:9">
      <c t="s" s="4" r="A9">
        <v>246</v>
      </c>
    </row>
    <row r="10" spans="1:9">
      <c t="s" s="3" r="A10">
        <v>367</v>
      </c>
    </row>
    <row r="11" spans="1:9">
      <c t="s" s="4" r="A11">
        <v>70</v>
      </c>
      <c t="n" s="5" r="B11">
        <v>334721</v>
      </c>
      <c t="n" s="7" r="C11">
        <v>334721</v>
      </c>
      <c t="n" s="7" r="D11">
        <v>362666</v>
      </c>
      <c t="n" s="7" r="F11">
        <v>362666</v>
      </c>
    </row>
    <row r="12" spans="1:9">
      <c t="s" s="4" r="A12">
        <v>370</v>
      </c>
    </row>
    <row r="13" spans="1:9">
      <c t="s" s="3" r="A13">
        <v>367</v>
      </c>
    </row>
    <row r="14" spans="1:9">
      <c t="s" s="4" r="A14">
        <v>69</v>
      </c>
      <c t="n" s="5" r="G14">
        <v>1180260</v>
      </c>
    </row>
    <row r="15" spans="1:9">
      <c t="s" s="4" r="A15">
        <v>371</v>
      </c>
    </row>
    <row r="16" spans="1:9">
      <c t="s" s="3" r="A16">
        <v>367</v>
      </c>
    </row>
    <row r="17" spans="1:9">
      <c t="s" s="4" r="A17">
        <v>70</v>
      </c>
      <c t="n" s="5" r="G17">
        <v>697387</v>
      </c>
    </row>
    <row r="18" spans="1:9">
      <c t="s" s="4" r="A18">
        <v>372</v>
      </c>
    </row>
    <row r="19" spans="1:9">
      <c t="s" s="3" r="A19">
        <v>367</v>
      </c>
    </row>
    <row r="20" spans="1:9">
      <c t="s" s="4" r="A20">
        <v>373</v>
      </c>
      <c t="n" s="5" r="B20">
        <v>32884294</v>
      </c>
      <c t="n" s="5" r="G20">
        <v>32884294</v>
      </c>
    </row>
    <row r="21" spans="1:9">
      <c t="s" s="4" r="A21">
        <v>368</v>
      </c>
      <c t="n" s="5" r="B21">
        <v>94056735</v>
      </c>
      <c t="n" s="5" r="G21">
        <v>94056735</v>
      </c>
    </row>
    <row r="22" spans="1:9">
      <c t="s" s="4" r="A22">
        <v>374</v>
      </c>
      <c t="n" s="5" r="B22">
        <v>6452092</v>
      </c>
      <c t="n" s="5" r="G22">
        <v>6452092</v>
      </c>
    </row>
    <row r="23" spans="1:9">
      <c t="s" s="4" r="A23">
        <v>218</v>
      </c>
      <c t="n" s="5" r="B23">
        <v>0</v>
      </c>
      <c t="n" s="5" r="G23">
        <v>0</v>
      </c>
    </row>
    <row r="24" spans="1:9">
      <c t="s" s="4" r="A24">
        <v>375</v>
      </c>
    </row>
    <row r="25" spans="1:9">
      <c t="s" s="3" r="A25">
        <v>367</v>
      </c>
    </row>
    <row r="26" spans="1:9">
      <c t="s" s="4" r="A26">
        <v>369</v>
      </c>
      <c t="n" s="5" r="B26">
        <v>0</v>
      </c>
      <c t="n" s="5" r="G26">
        <v>0</v>
      </c>
    </row>
    <row r="27" spans="1:9">
      <c t="s" s="4" r="A27">
        <v>376</v>
      </c>
    </row>
    <row r="28" spans="1:9">
      <c t="s" s="3" r="A28">
        <v>367</v>
      </c>
    </row>
    <row r="29" spans="1:9">
      <c t="s" s="4" r="A29">
        <v>373</v>
      </c>
      <c t="n" s="5" r="B29">
        <v>32537682</v>
      </c>
      <c t="n" s="5" r="G29">
        <v>32537682</v>
      </c>
    </row>
    <row r="30" spans="1:9">
      <c t="s" s="4" r="A30">
        <v>368</v>
      </c>
      <c t="n" s="5" r="B30">
        <v>93947132</v>
      </c>
      <c t="n" s="5" r="G30">
        <v>93947132</v>
      </c>
    </row>
    <row r="31" spans="1:9">
      <c t="s" s="4" r="A31">
        <v>374</v>
      </c>
      <c t="n" s="5" r="B31">
        <v>6617468</v>
      </c>
      <c t="n" s="5" r="G31">
        <v>6617468</v>
      </c>
    </row>
    <row r="32" spans="1:9">
      <c t="s" s="4" r="A32">
        <v>377</v>
      </c>
    </row>
    <row r="33" spans="1:9">
      <c t="s" s="3" r="A33">
        <v>367</v>
      </c>
    </row>
    <row r="34" spans="1:9">
      <c t="s" s="4" r="A34">
        <v>369</v>
      </c>
      <c t="n" s="5" r="B34">
        <v>4019740</v>
      </c>
      <c t="n" s="5" r="G34">
        <v>4019740</v>
      </c>
    </row>
    <row r="35" spans="1:9">
      <c t="s" s="4" r="A35">
        <v>378</v>
      </c>
    </row>
    <row r="36" spans="1:9">
      <c t="s" s="3" r="A36">
        <v>367</v>
      </c>
    </row>
    <row r="37" spans="1:9">
      <c t="s" s="4" r="A37">
        <v>218</v>
      </c>
      <c t="n" s="7" r="B37">
        <v>268975</v>
      </c>
      <c t="n" s="7" r="G37">
        <v>268975</v>
      </c>
    </row>
    <row r="38" spans="1:9">
      <c t="s" s="4" r="A38">
        <v>379</v>
      </c>
    </row>
    <row r="39" spans="1:9">
      <c t="s" s="3" r="A39">
        <v>367</v>
      </c>
    </row>
    <row r="40" spans="1:9">
      <c t="s" s="4" r="A40">
        <v>380</v>
      </c>
      <c t="s" s="4" r="G40">
        <v>381</v>
      </c>
    </row>
    <row r="41" spans="1:9">
      <c t="s" s="4" r="A41">
        <v>382</v>
      </c>
    </row>
    <row r="42" spans="1:9">
      <c t="s" s="3" r="A42">
        <v>367</v>
      </c>
    </row>
    <row r="43" spans="1:9">
      <c t="s" s="4" r="A43">
        <v>380</v>
      </c>
      <c t="s" s="4" r="G43">
        <v>383</v>
      </c>
    </row>
    <row r="44" spans="1:9">
      <c t="s" s="4" r="A44">
        <v>384</v>
      </c>
    </row>
    <row r="45" spans="1:9">
      <c t="s" s="3" r="A45">
        <v>367</v>
      </c>
    </row>
    <row r="46" spans="1:9">
      <c t="s" s="4" r="A46">
        <v>380</v>
      </c>
      <c t="s" s="4" r="G46">
        <v>385</v>
      </c>
    </row>
    <row r="47" spans="1:9">
      <c t="s" s="4" r="A47">
        <v>386</v>
      </c>
    </row>
    <row r="48" spans="1:9">
      <c t="s" s="3" r="A48">
        <v>367</v>
      </c>
    </row>
    <row r="49" spans="1:9">
      <c t="s" s="4" r="A49">
        <v>380</v>
      </c>
      <c t="s" s="4" r="G49">
        <v>387</v>
      </c>
    </row>
  </sheetData>
  <mergeCells count="3">
    <mergeCell ref="A1:A2"/>
    <mergeCell ref="B1:E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t="s" s="1" r="A1">
        <v>388</v>
      </c>
      <c t="s" s="2" r="B1">
        <v>389</v>
      </c>
    </row>
    <row r="2" spans="1:2">
      <c t="s" s="3" r="A2">
        <v>172</v>
      </c>
    </row>
    <row r="3" spans="1:2">
      <c t="s" s="4" r="A3">
        <v>390</v>
      </c>
      <c t="n" s="7" r="B3">
        <v>11815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s="1" r="A1">
        <v>391</v>
      </c>
      <c t="s" s="2" r="B1">
        <v>392</v>
      </c>
      <c t="s" s="2" r="C1">
        <v>393</v>
      </c>
      <c t="s" s="2" r="D1">
        <v>394</v>
      </c>
      <c t="s" s="2" r="E1">
        <v>395</v>
      </c>
      <c t="s" s="2" r="F1">
        <v>2</v>
      </c>
      <c t="s" s="2" r="G1">
        <v>55</v>
      </c>
    </row>
    <row r="2" spans="1:7">
      <c t="s" s="3" r="A2">
        <v>396</v>
      </c>
    </row>
    <row r="3" spans="1:7">
      <c t="s" s="4" r="A3">
        <v>397</v>
      </c>
      <c t="n" s="7" r="F3">
        <v>3258950</v>
      </c>
      <c t="n" s="7" r="G3">
        <v>3139427</v>
      </c>
    </row>
    <row r="4" spans="1:7">
      <c t="s" s="4" r="A4">
        <v>398</v>
      </c>
    </row>
    <row r="5" spans="1:7">
      <c t="s" s="3" r="A5">
        <v>396</v>
      </c>
    </row>
    <row r="6" spans="1:7">
      <c t="s" s="4" r="A6">
        <v>399</v>
      </c>
      <c t="n" s="7" r="D6">
        <v>75000</v>
      </c>
    </row>
    <row r="7" spans="1:7">
      <c t="s" s="4" r="A7">
        <v>305</v>
      </c>
      <c t="s" s="4" r="D7">
        <v>400</v>
      </c>
    </row>
    <row r="8" spans="1:7">
      <c t="s" s="4" r="A8">
        <v>397</v>
      </c>
      <c t="n" s="7" r="D8">
        <v>3502514</v>
      </c>
    </row>
    <row r="9" spans="1:7">
      <c t="s" s="4" r="A9">
        <v>401</v>
      </c>
    </row>
    <row r="10" spans="1:7">
      <c t="s" s="3" r="A10">
        <v>396</v>
      </c>
    </row>
    <row r="11" spans="1:7">
      <c t="s" s="4" r="A11">
        <v>397</v>
      </c>
      <c t="n" s="7" r="B11">
        <v>2415519</v>
      </c>
      <c t="n" s="7" r="C11">
        <v>2038124</v>
      </c>
    </row>
    <row r="12" spans="1:7">
      <c t="s" s="4" r="A12">
        <v>402</v>
      </c>
      <c t="n" s="7" r="E12">
        <v>2299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v>
      </c>
      <c t="s" s="2" r="B1">
        <v>54</v>
      </c>
      <c t="s" s="2" r="D1">
        <v>1</v>
      </c>
    </row>
    <row r="2" spans="1:5">
      <c t="s" s="2" r="B2">
        <v>2</v>
      </c>
      <c t="s" s="2" r="C2">
        <v>55</v>
      </c>
      <c t="s" s="2" r="D2">
        <v>2</v>
      </c>
      <c t="s" s="2" r="E2">
        <v>55</v>
      </c>
    </row>
    <row r="3" spans="1:5">
      <c t="s" s="3" r="A3">
        <v>56</v>
      </c>
    </row>
    <row r="4" spans="1:5">
      <c t="s" s="4" r="A4">
        <v>57</v>
      </c>
      <c t="n" s="7" r="B4">
        <v>1619614</v>
      </c>
      <c t="n" s="7" r="C4">
        <v>5461488</v>
      </c>
      <c t="n" s="7" r="D4">
        <v>7561485</v>
      </c>
      <c t="n" s="7" r="E4">
        <v>12653010</v>
      </c>
    </row>
    <row r="5" spans="1:5">
      <c t="s" s="4" r="A5">
        <v>58</v>
      </c>
      <c t="n" s="5" r="B5">
        <v>10556802</v>
      </c>
      <c t="n" s="5" r="C5">
        <v>4582113</v>
      </c>
      <c t="n" s="5" r="D5">
        <v>34553671</v>
      </c>
      <c t="n" s="5" r="E5">
        <v>13746343</v>
      </c>
    </row>
    <row r="6" spans="1:5">
      <c t="s" s="4" r="A6">
        <v>59</v>
      </c>
      <c t="n" s="5" r="B6">
        <v>-3239186</v>
      </c>
      <c t="n" s="5" r="C6">
        <v>657562</v>
      </c>
      <c t="n" s="5" r="D6">
        <v>-9504736</v>
      </c>
      <c t="n" s="5" r="E6">
        <v>1656903</v>
      </c>
    </row>
    <row r="7" spans="1:5">
      <c t="s" s="4" r="A7">
        <v>60</v>
      </c>
      <c t="n" s="5" r="B7">
        <v>0</v>
      </c>
      <c t="n" s="5" r="C7">
        <v>0</v>
      </c>
      <c t="n" s="5" r="D7">
        <v>983474</v>
      </c>
      <c t="n" s="5" r="E7">
        <v>0</v>
      </c>
    </row>
    <row r="8" spans="1:5">
      <c t="s" s="4" r="A8">
        <v>61</v>
      </c>
      <c t="n" s="5" r="B8">
        <v>-145059</v>
      </c>
      <c t="n" s="5" r="C8">
        <v>-266129</v>
      </c>
      <c t="n" s="5" r="D8">
        <v>-160815</v>
      </c>
      <c t="n" s="5" r="E8">
        <v>22370</v>
      </c>
    </row>
    <row r="9" spans="1:5">
      <c t="s" s="4" r="A9">
        <v>62</v>
      </c>
      <c t="n" s="5" r="B9">
        <v>8792171</v>
      </c>
      <c t="n" s="5" r="C9">
        <v>10435034</v>
      </c>
      <c t="n" s="5" r="D9">
        <v>33433079</v>
      </c>
      <c t="n" s="5" r="E9">
        <v>28078626</v>
      </c>
    </row>
    <row r="10" spans="1:5">
      <c t="s" s="3" r="A10">
        <v>63</v>
      </c>
    </row>
    <row r="11" spans="1:5">
      <c t="s" s="4" r="A11">
        <v>64</v>
      </c>
      <c t="n" s="5" r="B11">
        <v>898498</v>
      </c>
      <c t="n" s="5" r="C11">
        <v>299614</v>
      </c>
      <c t="n" s="5" r="D11">
        <v>1575686</v>
      </c>
      <c t="n" s="5" r="E11">
        <v>1209388</v>
      </c>
    </row>
    <row r="12" spans="1:5">
      <c t="s" s="4" r="A12">
        <v>65</v>
      </c>
      <c t="n" s="5" r="B12">
        <v>375157</v>
      </c>
      <c t="n" s="5" r="C12">
        <v>372023</v>
      </c>
      <c t="n" s="5" r="D12">
        <v>1171572</v>
      </c>
      <c t="n" s="5" r="E12">
        <v>1475822</v>
      </c>
    </row>
    <row r="13" spans="1:5">
      <c t="s" s="4" r="A13">
        <v>66</v>
      </c>
      <c t="n" s="5" r="B13">
        <v>356687</v>
      </c>
      <c t="n" s="5" r="C13">
        <v>316226</v>
      </c>
      <c t="n" s="5" r="D13">
        <v>1602549</v>
      </c>
      <c t="n" s="5" r="E13">
        <v>1378755</v>
      </c>
    </row>
    <row r="14" spans="1:5">
      <c t="s" s="4" r="A14">
        <v>67</v>
      </c>
      <c t="n" s="5" r="B14">
        <v>1549116</v>
      </c>
      <c t="n" s="5" r="C14">
        <v>1267001</v>
      </c>
      <c t="n" s="5" r="D14">
        <v>4854748</v>
      </c>
      <c t="n" s="5" r="E14">
        <v>3897104</v>
      </c>
    </row>
    <row r="15" spans="1:5">
      <c t="s" s="4" r="A15">
        <v>68</v>
      </c>
      <c t="n" s="5" r="B15">
        <v>8419497</v>
      </c>
      <c t="n" s="5" r="C15">
        <v>2764416</v>
      </c>
      <c t="n" s="5" r="D15">
        <v>24917352</v>
      </c>
      <c t="n" s="5" r="E15">
        <v>8293249</v>
      </c>
    </row>
    <row r="16" spans="1:5">
      <c t="s" s="4" r="A16">
        <v>69</v>
      </c>
      <c t="n" s="5" r="B16">
        <v>0</v>
      </c>
      <c t="n" s="5" r="C16">
        <v>0</v>
      </c>
      <c t="n" s="5" r="D16">
        <v>1180260</v>
      </c>
      <c t="n" s="5" r="E16">
        <v>0</v>
      </c>
    </row>
    <row r="17" spans="1:5">
      <c t="s" s="4" r="A17">
        <v>70</v>
      </c>
      <c t="n" s="5" r="B17">
        <v>946879</v>
      </c>
      <c t="n" s="5" r="C17">
        <v>0</v>
      </c>
      <c t="n" s="5" r="D17">
        <v>2439108</v>
      </c>
      <c t="n" s="5" r="E17">
        <v>0</v>
      </c>
    </row>
    <row r="18" spans="1:5">
      <c t="s" s="4" r="A18">
        <v>71</v>
      </c>
      <c t="n" s="5" r="B18">
        <v>12545834</v>
      </c>
      <c t="n" s="5" r="C18">
        <v>5019280</v>
      </c>
      <c t="n" s="5" r="D18">
        <v>37741275</v>
      </c>
      <c t="n" s="5" r="E18">
        <v>16254318</v>
      </c>
    </row>
    <row r="19" spans="1:5">
      <c t="s" s="4" r="A19">
        <v>72</v>
      </c>
      <c t="n" s="5" r="B19">
        <v>-3753663</v>
      </c>
      <c t="n" s="5" r="C19">
        <v>5415754</v>
      </c>
      <c t="n" s="5" r="D19">
        <v>-4308196</v>
      </c>
      <c t="n" s="5" r="E19">
        <v>11824308</v>
      </c>
    </row>
    <row r="20" spans="1:5">
      <c t="s" s="4" r="A20">
        <v>73</v>
      </c>
      <c t="n" s="5" r="B20">
        <v>302936</v>
      </c>
      <c t="n" s="5" r="C20">
        <v>384491</v>
      </c>
      <c t="n" s="5" r="D20">
        <v>1836774</v>
      </c>
      <c t="n" s="5" r="E20">
        <v>1146737</v>
      </c>
    </row>
    <row r="21" spans="1:5">
      <c t="s" s="4" r="A21">
        <v>74</v>
      </c>
      <c t="n" s="5" r="B21">
        <v>-4056599</v>
      </c>
      <c t="n" s="5" r="C21">
        <v>5031263</v>
      </c>
      <c t="n" s="5" r="D21">
        <v>-6144970</v>
      </c>
      <c t="n" s="5" r="E21">
        <v>10677571</v>
      </c>
    </row>
    <row r="22" spans="1:5">
      <c t="s" s="3" r="A22">
        <v>75</v>
      </c>
    </row>
    <row r="23" spans="1:5">
      <c t="s" s="4" r="A23">
        <v>45</v>
      </c>
      <c t="n" s="5" r="B23">
        <v>-4016033</v>
      </c>
      <c t="n" s="5" r="C23">
        <v>4980950</v>
      </c>
      <c t="n" s="5" r="D23">
        <v>-6083520</v>
      </c>
      <c t="n" s="5" r="E23">
        <v>10570795</v>
      </c>
    </row>
    <row r="24" spans="1:5">
      <c t="s" s="4" r="A24">
        <v>46</v>
      </c>
      <c t="n" s="5" r="B24">
        <v>-40566</v>
      </c>
      <c t="n" s="5" r="C24">
        <v>50313</v>
      </c>
      <c t="n" s="5" r="D24">
        <v>-61450</v>
      </c>
      <c t="n" s="5" r="E24">
        <v>106776</v>
      </c>
    </row>
    <row r="25" spans="1:5">
      <c t="s" s="4" r="A25">
        <v>74</v>
      </c>
      <c t="n" s="7" r="B25">
        <v>-4056599</v>
      </c>
      <c t="n" s="7" r="C25">
        <v>5031263</v>
      </c>
      <c t="n" s="7" r="D25">
        <v>-6144970</v>
      </c>
      <c t="n" s="7" r="E25">
        <v>10677571</v>
      </c>
    </row>
    <row r="26" spans="1:5">
      <c t="s" s="4" r="A26">
        <v>76</v>
      </c>
      <c t="n" s="5" r="B26">
        <v>197385</v>
      </c>
      <c t="n" s="5" r="C26">
        <v>197489</v>
      </c>
      <c t="n" s="5" r="D26">
        <v>197385</v>
      </c>
      <c t="n" s="5" r="E26">
        <v>197489</v>
      </c>
    </row>
    <row r="27" spans="1:5">
      <c t="s" s="4" r="A27">
        <v>77</v>
      </c>
      <c t="n" s="8" r="B27">
        <v>-20.35</v>
      </c>
      <c t="n" s="8" r="C27">
        <v>25.22</v>
      </c>
      <c t="n" s="8" r="D27">
        <v>-30.82</v>
      </c>
      <c t="n" s="8" r="E27">
        <v>53.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6"/>
    <col customWidth="1" max="2" min="2" width="14"/>
    <col customWidth="1" max="3" min="3" width="25"/>
    <col customWidth="1" max="4" min="4" width="25"/>
    <col customWidth="1" max="5" min="5" width="31"/>
    <col customWidth="1" max="6" min="6" width="34"/>
  </cols>
  <sheetData>
    <row r="1" spans="1:6">
      <c t="s" s="1" r="A1">
        <v>78</v>
      </c>
      <c t="s" s="2" r="B1">
        <v>79</v>
      </c>
      <c t="s" s="2" r="C1">
        <v>80</v>
      </c>
      <c t="s" s="2" r="D1">
        <v>81</v>
      </c>
      <c t="s" s="2" r="E1">
        <v>82</v>
      </c>
      <c t="s" s="2" r="F1">
        <v>83</v>
      </c>
    </row>
    <row r="2" spans="1:6">
      <c t="s" s="4" r="A2">
        <v>84</v>
      </c>
      <c t="n" s="7" r="B2">
        <v>159112734</v>
      </c>
      <c t="n" s="7" r="C2">
        <v>149696027</v>
      </c>
      <c t="n" s="7" r="D2">
        <v>-255695</v>
      </c>
      <c t="n" s="7" r="E2">
        <v>149440332</v>
      </c>
      <c t="n" s="7" r="F2">
        <v>9672402</v>
      </c>
    </row>
    <row r="3" spans="1:6">
      <c t="s" s="4" r="A3">
        <v>85</v>
      </c>
      <c t="n" s="5" r="C3">
        <v>197489</v>
      </c>
    </row>
    <row r="4" spans="1:6">
      <c t="s" s="4" r="A4">
        <v>72</v>
      </c>
      <c t="n" s="5" r="B4">
        <v>1748795</v>
      </c>
      <c t="n" s="7" r="C4">
        <v>1843599</v>
      </c>
      <c t="n" s="5" r="D4">
        <v>18622</v>
      </c>
      <c t="n" s="5" r="E4">
        <v>1862221</v>
      </c>
      <c t="n" s="5" r="F4">
        <v>-113426</v>
      </c>
    </row>
    <row r="5" spans="1:6">
      <c t="s" s="4" r="A5">
        <v>86</v>
      </c>
      <c t="n" s="5" r="B5">
        <v>-4303572</v>
      </c>
      <c t="n" s="5" r="C5">
        <v>-3893703</v>
      </c>
      <c t="n" s="5" r="D5">
        <v>-39330</v>
      </c>
      <c t="n" s="5" r="E5">
        <v>-3933033</v>
      </c>
      <c t="n" s="5" r="F5">
        <v>-370539</v>
      </c>
    </row>
    <row r="6" spans="1:6">
      <c t="s" s="4" r="A6">
        <v>87</v>
      </c>
      <c t="n" s="5" r="B6">
        <v>1819</v>
      </c>
      <c t="n" s="5" r="C6">
        <v>0</v>
      </c>
      <c t="n" s="5" r="D6">
        <v>0</v>
      </c>
      <c t="n" s="5" r="E6">
        <v>0</v>
      </c>
      <c t="n" s="5" r="F6">
        <v>1819</v>
      </c>
    </row>
    <row r="7" spans="1:6">
      <c t="s" s="4" r="A7">
        <v>88</v>
      </c>
      <c t="n" s="5" r="B7">
        <v>-59139</v>
      </c>
      <c t="n" s="7" r="C7">
        <v>-59139</v>
      </c>
      <c t="n" s="5" r="D7">
        <v>0</v>
      </c>
      <c t="n" s="5" r="E7">
        <v>-59139</v>
      </c>
      <c t="n" s="5" r="F7">
        <v>0</v>
      </c>
    </row>
    <row r="8" spans="1:6">
      <c t="s" s="4" r="A8">
        <v>89</v>
      </c>
      <c t="n" s="5" r="C8">
        <v>-104</v>
      </c>
    </row>
    <row r="9" spans="1:6">
      <c t="s" s="4" r="A9">
        <v>90</v>
      </c>
      <c t="n" s="5" r="B9">
        <v>156500637</v>
      </c>
      <c t="n" s="7" r="C9">
        <v>147586784</v>
      </c>
      <c t="n" s="5" r="D9">
        <v>-276403</v>
      </c>
      <c t="n" s="5" r="E9">
        <v>147310381</v>
      </c>
      <c t="n" s="5" r="F9">
        <v>9190256</v>
      </c>
    </row>
    <row r="10" spans="1:6">
      <c t="s" s="4" r="A10">
        <v>91</v>
      </c>
      <c t="n" s="5" r="C10">
        <v>197385</v>
      </c>
    </row>
    <row r="11" spans="1:6">
      <c t="s" s="4" r="A11">
        <v>84</v>
      </c>
      <c t="n" s="5" r="B11">
        <v>159112734</v>
      </c>
      <c t="n" s="7" r="C11">
        <v>149696027</v>
      </c>
      <c t="n" s="5" r="D11">
        <v>-255695</v>
      </c>
      <c t="n" s="5" r="E11">
        <v>149440332</v>
      </c>
      <c t="n" s="5" r="F11">
        <v>9672402</v>
      </c>
    </row>
    <row r="12" spans="1:6">
      <c t="s" s="4" r="A12">
        <v>85</v>
      </c>
      <c t="n" s="5" r="C12">
        <v>197489</v>
      </c>
    </row>
    <row r="13" spans="1:6">
      <c t="s" s="4" r="A13">
        <v>72</v>
      </c>
      <c t="n" s="5" r="B13">
        <v>-2303328</v>
      </c>
      <c t="n" s="7" r="C13">
        <v>-3911086</v>
      </c>
      <c t="n" s="5" r="D13">
        <v>-39506</v>
      </c>
      <c t="n" s="5" r="E13">
        <v>-3950592</v>
      </c>
      <c t="n" s="5" r="F13">
        <v>1647264</v>
      </c>
    </row>
    <row r="14" spans="1:6">
      <c t="s" s="4" r="A14">
        <v>86</v>
      </c>
      <c t="n" s="5" r="B14">
        <v>4688209</v>
      </c>
      <c t="n" s="5" r="C14">
        <v>3980232</v>
      </c>
      <c t="n" s="5" r="D14">
        <v>-40204</v>
      </c>
      <c t="n" s="5" r="E14">
        <v>4020436</v>
      </c>
      <c t="n" s="5" r="F14">
        <v>667773</v>
      </c>
    </row>
    <row r="15" spans="1:6">
      <c t="s" s="4" r="A15">
        <v>87</v>
      </c>
      <c t="n" s="5" r="B15">
        <v>5682</v>
      </c>
      <c t="n" s="5" r="C15">
        <v>0</v>
      </c>
      <c t="n" s="5" r="D15">
        <v>0</v>
      </c>
      <c t="n" s="5" r="E15">
        <v>0</v>
      </c>
      <c t="n" s="5" r="F15">
        <v>5682</v>
      </c>
    </row>
    <row r="16" spans="1:6">
      <c t="s" s="4" r="A16">
        <v>92</v>
      </c>
      <c t="n" s="5" r="B16">
        <v>149514782</v>
      </c>
      <c t="n" s="7" r="C16">
        <v>139695466</v>
      </c>
      <c t="n" s="5" r="D16">
        <v>-356113</v>
      </c>
      <c t="n" s="5" r="E16">
        <v>139339353</v>
      </c>
      <c t="n" s="5" r="F16">
        <v>10175429</v>
      </c>
    </row>
    <row r="17" spans="1:6">
      <c t="s" s="4" r="A17">
        <v>93</v>
      </c>
      <c t="n" s="5" r="C17">
        <v>197385</v>
      </c>
    </row>
    <row r="18" spans="1:6">
      <c t="s" s="4" r="A18">
        <v>84</v>
      </c>
      <c t="n" s="5" r="B18">
        <v>159112734</v>
      </c>
      <c t="n" s="7" r="C18">
        <v>149696027</v>
      </c>
      <c t="n" s="5" r="D18">
        <v>-255695</v>
      </c>
      <c t="n" s="5" r="E18">
        <v>149440332</v>
      </c>
      <c t="n" s="5" r="F18">
        <v>9672402</v>
      </c>
    </row>
    <row r="19" spans="1:6">
      <c t="s" s="4" r="A19">
        <v>85</v>
      </c>
      <c t="n" s="5" r="C19">
        <v>197489</v>
      </c>
    </row>
    <row r="20" spans="1:6">
      <c t="s" s="4" r="A20">
        <v>72</v>
      </c>
      <c t="n" s="5" r="B20">
        <v>-4308196</v>
      </c>
    </row>
    <row r="21" spans="1:6">
      <c t="s" s="4" r="A21">
        <v>86</v>
      </c>
      <c t="n" s="5" r="D21">
        <v>-119738</v>
      </c>
    </row>
    <row r="22" spans="1:6">
      <c t="s" s="4" r="A22">
        <v>87</v>
      </c>
      <c t="n" s="5" r="B22">
        <v>1819</v>
      </c>
      <c t="n" s="5" r="F22">
        <v>1819</v>
      </c>
    </row>
    <row r="23" spans="1:6">
      <c t="s" s="4" r="A23">
        <v>88</v>
      </c>
      <c t="n" s="5" r="B23">
        <v>-59139</v>
      </c>
      <c t="n" s="7" r="C23">
        <v>-59139</v>
      </c>
      <c t="n" s="5" r="E23">
        <v>-59139</v>
      </c>
    </row>
    <row r="24" spans="1:6">
      <c t="s" s="4" r="A24">
        <v>89</v>
      </c>
      <c t="n" s="5" r="C24">
        <v>-104</v>
      </c>
    </row>
    <row r="25" spans="1:6">
      <c t="s" s="4" r="A25">
        <v>94</v>
      </c>
      <c t="n" s="5" r="B25">
        <v>141355588</v>
      </c>
      <c t="n" s="7" r="C25">
        <v>131699199</v>
      </c>
      <c t="n" s="5" r="D25">
        <v>-436883</v>
      </c>
      <c t="n" s="5" r="E25">
        <v>131262316</v>
      </c>
      <c t="n" s="5" r="F25">
        <v>10093272</v>
      </c>
    </row>
    <row r="26" spans="1:6">
      <c t="s" s="4" r="A26">
        <v>95</v>
      </c>
      <c t="n" s="5" r="C26">
        <v>197385</v>
      </c>
    </row>
    <row r="27" spans="1:6">
      <c t="s" s="4" r="A27">
        <v>96</v>
      </c>
      <c t="n" s="5" r="B27">
        <v>149514782</v>
      </c>
      <c t="n" s="7" r="C27">
        <v>139695466</v>
      </c>
      <c t="n" s="5" r="D27">
        <v>-356113</v>
      </c>
      <c t="n" s="5" r="E27">
        <v>139339353</v>
      </c>
      <c t="n" s="5" r="F27">
        <v>10175429</v>
      </c>
    </row>
    <row r="28" spans="1:6">
      <c t="s" s="4" r="A28">
        <v>97</v>
      </c>
      <c t="n" s="5" r="C28">
        <v>197385</v>
      </c>
    </row>
    <row r="29" spans="1:6">
      <c t="s" s="4" r="A29">
        <v>72</v>
      </c>
      <c t="n" s="5" r="B29">
        <v>-3753663</v>
      </c>
      <c t="n" s="7" r="C29">
        <v>-4016033</v>
      </c>
      <c t="n" s="5" r="D29">
        <v>-40566</v>
      </c>
      <c t="n" s="5" r="E29">
        <v>-4056599</v>
      </c>
      <c t="n" s="5" r="F29">
        <v>302936</v>
      </c>
    </row>
    <row r="30" spans="1:6">
      <c t="s" s="4" r="A30">
        <v>86</v>
      </c>
      <c t="n" s="5" r="B30">
        <v>4405531</v>
      </c>
      <c t="n" s="5" r="C30">
        <v>3980234</v>
      </c>
      <c t="n" s="5" r="D30">
        <v>-40204</v>
      </c>
      <c t="n" s="5" r="E30">
        <v>4020438</v>
      </c>
      <c t="n" s="5" r="F30">
        <v>385093</v>
      </c>
    </row>
    <row r="31" spans="1:6">
      <c t="s" s="4" r="A31">
        <v>94</v>
      </c>
      <c t="n" s="7" r="B31">
        <v>141355588</v>
      </c>
      <c t="n" s="7" r="C31">
        <v>131699199</v>
      </c>
      <c t="n" s="7" r="D31">
        <v>-436883</v>
      </c>
      <c t="n" s="7" r="E31">
        <v>131262316</v>
      </c>
      <c t="n" s="7" r="F31">
        <v>10093272</v>
      </c>
    </row>
    <row r="32" spans="1:6">
      <c t="s" s="4" r="A32">
        <v>95</v>
      </c>
      <c t="n" s="5" r="C32">
        <v>197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8</v>
      </c>
      <c t="s" s="2" r="B1">
        <v>1</v>
      </c>
    </row>
    <row r="2" spans="1:3">
      <c t="s" s="2" r="B2">
        <v>2</v>
      </c>
      <c t="s" s="2" r="C2">
        <v>55</v>
      </c>
    </row>
    <row r="3" spans="1:3">
      <c t="s" s="3" r="A3">
        <v>99</v>
      </c>
    </row>
    <row r="4" spans="1:3">
      <c t="s" s="4" r="A4">
        <v>72</v>
      </c>
      <c t="n" s="7" r="B4">
        <v>-4308196</v>
      </c>
      <c t="n" s="7" r="C4">
        <v>11824308</v>
      </c>
    </row>
    <row r="5" spans="1:3">
      <c t="s" s="3" r="A5">
        <v>100</v>
      </c>
    </row>
    <row r="6" spans="1:3">
      <c t="s" s="4" r="A6">
        <v>57</v>
      </c>
      <c t="n" s="5" r="B6">
        <v>1545751</v>
      </c>
      <c t="n" s="5" r="C6">
        <v>1248362</v>
      </c>
    </row>
    <row r="7" spans="1:3">
      <c t="s" s="4" r="A7">
        <v>70</v>
      </c>
      <c t="n" s="5" r="B7">
        <v>2439108</v>
      </c>
      <c t="n" s="5" r="C7">
        <v>0</v>
      </c>
    </row>
    <row r="8" spans="1:3">
      <c t="s" s="4" r="A8">
        <v>101</v>
      </c>
      <c t="n" s="5" r="B8">
        <v>-2652753</v>
      </c>
      <c t="n" s="5" r="C8">
        <v>-4256169</v>
      </c>
    </row>
    <row r="9" spans="1:3">
      <c t="s" s="4" r="A9">
        <v>102</v>
      </c>
      <c t="n" s="5" r="B9">
        <v>-2638850</v>
      </c>
      <c t="n" s="5" r="C9">
        <v>0</v>
      </c>
    </row>
    <row r="10" spans="1:3">
      <c t="s" s="4" r="A10">
        <v>59</v>
      </c>
      <c t="n" s="5" r="B10">
        <v>9504736</v>
      </c>
      <c t="n" s="5" r="C10">
        <v>-1656903</v>
      </c>
    </row>
    <row r="11" spans="1:3">
      <c t="s" s="4" r="A11">
        <v>68</v>
      </c>
      <c t="n" s="5" r="B11">
        <v>24917352</v>
      </c>
      <c t="n" s="5" r="C11">
        <v>8293249</v>
      </c>
    </row>
    <row r="12" spans="1:3">
      <c t="s" s="4" r="A12">
        <v>69</v>
      </c>
      <c t="n" s="5" r="B12">
        <v>1180260</v>
      </c>
      <c t="n" s="5" r="C12">
        <v>0</v>
      </c>
    </row>
    <row r="13" spans="1:3">
      <c t="s" s="4" r="A13">
        <v>103</v>
      </c>
      <c t="n" s="5" r="B13">
        <v>206644</v>
      </c>
      <c t="n" s="5" r="C13">
        <v>431358</v>
      </c>
    </row>
    <row r="14" spans="1:3">
      <c t="s" s="4" r="A14">
        <v>104</v>
      </c>
      <c t="n" s="5" r="B14">
        <v>289960</v>
      </c>
      <c t="n" s="5" r="C14">
        <v>157099</v>
      </c>
    </row>
    <row r="15" spans="1:3">
      <c t="s" s="4" r="A15">
        <v>105</v>
      </c>
      <c t="n" s="5" r="B15">
        <v>224006</v>
      </c>
      <c t="n" s="5" r="C15">
        <v>223641</v>
      </c>
    </row>
    <row r="16" spans="1:3">
      <c t="s" s="4" r="A16">
        <v>106</v>
      </c>
      <c t="n" s="5" r="B16">
        <v>199743</v>
      </c>
      <c t="n" s="5" r="C16">
        <v>74278</v>
      </c>
    </row>
    <row r="17" spans="1:3">
      <c t="s" s="4" r="A17">
        <v>60</v>
      </c>
      <c t="n" s="5" r="B17">
        <v>-983474</v>
      </c>
      <c t="n" s="5" r="C17">
        <v>0</v>
      </c>
    </row>
    <row r="18" spans="1:3">
      <c t="s" s="4" r="A18">
        <v>107</v>
      </c>
      <c t="n" s="5" r="B18">
        <v>17931</v>
      </c>
      <c t="n" s="5" r="C18">
        <v>32527</v>
      </c>
    </row>
    <row r="19" spans="1:3">
      <c t="s" s="3" r="A19">
        <v>108</v>
      </c>
    </row>
    <row r="20" spans="1:3">
      <c t="s" s="4" r="A20">
        <v>35</v>
      </c>
      <c t="n" s="5" r="B20">
        <v>2078982</v>
      </c>
      <c t="n" s="5" r="C20">
        <v>-1843336</v>
      </c>
    </row>
    <row r="21" spans="1:3">
      <c t="s" s="4" r="A21">
        <v>109</v>
      </c>
      <c t="n" s="5" r="B21">
        <v>-367279</v>
      </c>
      <c t="n" s="5" r="C21">
        <v>-49993</v>
      </c>
    </row>
    <row r="22" spans="1:3">
      <c t="s" s="4" r="A22">
        <v>39</v>
      </c>
      <c t="n" s="5" r="B22">
        <v>-73608</v>
      </c>
      <c t="n" s="5" r="C22">
        <v>-286778</v>
      </c>
    </row>
    <row r="23" spans="1:3">
      <c t="s" s="4" r="A23">
        <v>110</v>
      </c>
      <c t="n" s="5" r="B23">
        <v>735410</v>
      </c>
      <c t="n" s="5" r="C23">
        <v>485251</v>
      </c>
    </row>
    <row r="24" spans="1:3">
      <c t="s" s="4" r="A24">
        <v>40</v>
      </c>
      <c t="n" s="5" r="B24">
        <v>-1899577</v>
      </c>
      <c t="n" s="5" r="C24">
        <v>247864</v>
      </c>
    </row>
    <row r="25" spans="1:3">
      <c t="s" s="4" r="A25">
        <v>111</v>
      </c>
      <c t="n" s="5" r="B25">
        <v>30416146</v>
      </c>
      <c t="n" s="5" r="C25">
        <v>14924758</v>
      </c>
    </row>
    <row r="26" spans="1:3">
      <c t="s" s="3" r="A26">
        <v>112</v>
      </c>
    </row>
    <row r="27" spans="1:3">
      <c t="s" s="4" r="A27">
        <v>113</v>
      </c>
      <c t="n" s="5" r="B27">
        <v>-2705087</v>
      </c>
      <c t="n" s="5" r="C27">
        <v>0</v>
      </c>
    </row>
    <row r="28" spans="1:3">
      <c t="s" s="4" r="A28">
        <v>114</v>
      </c>
      <c t="n" s="5" r="B28">
        <v>710434</v>
      </c>
      <c t="n" s="5" r="C28">
        <v>0</v>
      </c>
    </row>
    <row r="29" spans="1:3">
      <c t="s" s="4" r="A29">
        <v>115</v>
      </c>
      <c t="n" s="5" r="B29">
        <v>-5035761</v>
      </c>
      <c t="n" s="5" r="C29">
        <v>-8720656</v>
      </c>
    </row>
    <row r="30" spans="1:3">
      <c t="s" s="4" r="A30">
        <v>116</v>
      </c>
      <c t="n" s="5" r="B30">
        <v>3258950</v>
      </c>
      <c t="n" s="5" r="C30">
        <v>3139427</v>
      </c>
    </row>
    <row r="31" spans="1:3">
      <c t="s" s="4" r="A31">
        <v>117</v>
      </c>
      <c t="n" s="5" r="B31">
        <v>812022</v>
      </c>
      <c t="n" s="5" r="C31">
        <v>864443</v>
      </c>
    </row>
    <row r="32" spans="1:3">
      <c t="s" s="4" r="A32">
        <v>118</v>
      </c>
      <c t="n" s="5" r="B32">
        <v>21468964</v>
      </c>
      <c t="n" s="5" r="C32">
        <v>18355009</v>
      </c>
    </row>
    <row r="33" spans="1:3">
      <c t="s" s="4" r="A33">
        <v>119</v>
      </c>
      <c t="n" s="5" r="B33">
        <v>0</v>
      </c>
      <c t="n" s="5" r="C33">
        <v>-9009923</v>
      </c>
    </row>
    <row r="34" spans="1:3">
      <c t="s" s="4" r="A34">
        <v>120</v>
      </c>
      <c t="n" s="5" r="B34">
        <v>18509522</v>
      </c>
      <c t="n" s="5" r="C34">
        <v>4628300</v>
      </c>
    </row>
    <row r="35" spans="1:3">
      <c t="s" s="3" r="A35">
        <v>121</v>
      </c>
    </row>
    <row r="36" spans="1:3">
      <c t="s" s="4" r="A36">
        <v>122</v>
      </c>
      <c t="n" s="5" r="B36">
        <v>-26561823</v>
      </c>
      <c t="n" s="5" r="C36">
        <v>-6552500</v>
      </c>
    </row>
    <row r="37" spans="1:3">
      <c t="s" s="4" r="A37">
        <v>123</v>
      </c>
      <c t="n" s="5" r="B37">
        <v>-381394</v>
      </c>
      <c t="n" s="5" r="C37">
        <v>0</v>
      </c>
    </row>
    <row r="38" spans="1:3">
      <c t="s" s="4" r="A38">
        <v>87</v>
      </c>
      <c t="n" s="5" r="B38">
        <v>7501</v>
      </c>
      <c t="n" s="5" r="C38">
        <v>8915</v>
      </c>
    </row>
    <row r="39" spans="1:3">
      <c t="s" s="4" r="A39">
        <v>124</v>
      </c>
      <c t="n" s="5" r="B39">
        <v>-1423405</v>
      </c>
      <c t="n" s="5" r="C39">
        <v>-931467</v>
      </c>
    </row>
    <row r="40" spans="1:3">
      <c t="s" s="4" r="A40">
        <v>88</v>
      </c>
      <c t="n" s="5" r="B40">
        <v>-59139</v>
      </c>
      <c t="n" s="5" r="C40">
        <v>0</v>
      </c>
    </row>
    <row r="41" spans="1:3">
      <c t="s" s="4" r="A41">
        <v>125</v>
      </c>
      <c t="n" s="5" r="B41">
        <v>-11973907</v>
      </c>
      <c t="n" s="5" r="C41">
        <v>-11980199</v>
      </c>
    </row>
    <row r="42" spans="1:3">
      <c t="s" s="4" r="A42">
        <v>126</v>
      </c>
      <c t="n" s="5" r="B42">
        <v>-40392167</v>
      </c>
      <c t="n" s="5" r="C42">
        <v>-19455251</v>
      </c>
    </row>
    <row r="43" spans="1:3">
      <c t="s" s="4" r="A43">
        <v>127</v>
      </c>
      <c t="n" s="5" r="B43">
        <v>8533501</v>
      </c>
      <c t="n" s="5" r="C43">
        <v>97807</v>
      </c>
    </row>
    <row r="44" spans="1:3">
      <c t="s" s="4" r="A44">
        <v>128</v>
      </c>
      <c t="n" s="5" r="B44">
        <v>20340317</v>
      </c>
      <c t="n" s="5" r="C44">
        <v>24297314</v>
      </c>
    </row>
    <row r="45" spans="1:3">
      <c t="s" s="4" r="A45">
        <v>129</v>
      </c>
      <c t="n" s="5" r="B45">
        <v>28873818</v>
      </c>
      <c t="n" s="5" r="C45">
        <v>24395121</v>
      </c>
    </row>
    <row r="46" spans="1:3">
      <c t="s" s="3" r="A46">
        <v>130</v>
      </c>
    </row>
    <row r="47" spans="1:3">
      <c t="s" s="4" r="A47">
        <v>131</v>
      </c>
      <c t="n" s="5" r="B47">
        <v>2801045</v>
      </c>
      <c t="n" s="5" r="C47">
        <v>3081352</v>
      </c>
    </row>
    <row r="48" spans="1:3">
      <c t="s" s="3" r="A48">
        <v>132</v>
      </c>
    </row>
    <row r="49" spans="1:3">
      <c t="s" s="4" r="A49">
        <v>133</v>
      </c>
      <c t="n" s="5" r="B49">
        <v>0</v>
      </c>
      <c t="n" s="5" r="C49">
        <v>206250</v>
      </c>
    </row>
    <row r="50" spans="1:3">
      <c t="s" s="4" r="A50">
        <v>134</v>
      </c>
      <c t="n" s="5" r="B50">
        <v>4292780</v>
      </c>
      <c t="n" s="5" r="C50">
        <v>0</v>
      </c>
    </row>
    <row r="51" spans="1:3">
      <c t="s" s="4" r="A51">
        <v>135</v>
      </c>
      <c t="n" s="7" r="B51">
        <v>2652753</v>
      </c>
      <c t="n" s="7" r="C51">
        <v>4256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 of Opera</vt:lpstr>
      <vt:lpstr>Consolidated Statement of Chang</vt:lpstr>
      <vt:lpstr>Consolidated Statement of Cash </vt:lpstr>
      <vt:lpstr>Organization</vt:lpstr>
      <vt:lpstr>Summary of Significant Accounti</vt:lpstr>
      <vt:lpstr>Net Investment in Notes Receiva</vt:lpstr>
      <vt:lpstr>Leased Equipment at Cost</vt:lpstr>
      <vt:lpstr>Net Investment in Finance Lease</vt:lpstr>
      <vt:lpstr>Asset Held for Sale</vt:lpstr>
      <vt:lpstr>Investment in Joint Ventures</vt:lpstr>
      <vt:lpstr>Non-Recourse Long-Term Debt</vt:lpstr>
      <vt:lpstr>Revolving Line of Credit, Recou</vt:lpstr>
      <vt:lpstr>Transactions with Related Parti</vt:lpstr>
      <vt:lpstr>Fair Value Measurements</vt:lpstr>
      <vt:lpstr>Commitments and Contingencies</vt:lpstr>
      <vt:lpstr>Subsequent Events</vt:lpstr>
      <vt:lpstr>Summary of Significant Accoun20</vt:lpstr>
      <vt:lpstr>Net Investment in Notes Recei21</vt:lpstr>
      <vt:lpstr>Leased Equipment at Cost (Table</vt:lpstr>
      <vt:lpstr>Net Investment in Finance Lea23</vt:lpstr>
      <vt:lpstr>Investment in Joint Ventures (T</vt:lpstr>
      <vt:lpstr>Transactions with Related Par25</vt:lpstr>
      <vt:lpstr>Fair Value Measurements (Tables</vt:lpstr>
      <vt:lpstr>Summary of Significant Accoun27</vt:lpstr>
      <vt:lpstr>Net Investment in Notes Recei28</vt:lpstr>
      <vt:lpstr>Net Investment in Notes Recei29</vt:lpstr>
      <vt:lpstr>Leased Equipment at Cost (Detai</vt:lpstr>
      <vt:lpstr>Net Investment in Finance Lea31</vt:lpstr>
      <vt:lpstr>Asset Held for Sale (Details)</vt:lpstr>
      <vt:lpstr>Investment in Joint Venture (De</vt:lpstr>
      <vt:lpstr>Non-Recourse Long-Term Debt (De</vt:lpstr>
      <vt:lpstr>Revolving Line of Credit, Rec35</vt:lpstr>
      <vt:lpstr>Transactions with Related Par36</vt:lpstr>
      <vt:lpstr>Fair Value Measurements (Detail</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5:16Z</dcterms:created>
  <dcterms:modified xmlns:dcterms="http://purl.org/dc/terms/" xmlns:xsi="http://www.w3.org/2001/XMLSchema-instance" xsi:type="dcterms:W3CDTF">2015-11-12T06:05:16Z</dcterms:modified>
  <dc:title xmlns:dc="http://purl.org/dc/elements/1.1/">Untitled</dc:title>
  <dc:description xmlns:dc="http://purl.org/dc/elements/1.1/"/>
  <dc:subject xmlns:dc="http://purl.org/dc/elements/1.1/"/>
  <cp:keywords/>
  <cp:category/>
</cp:coreProperties>
</file>